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Global Pandemic" sheetId="9" state="visible" r:id="rId9"/>
    <sheet xmlns:r="http://schemas.openxmlformats.org/officeDocument/2006/relationships" name="Asset Purchase Agreements" sheetId="10" state="visible" r:id="rId10"/>
    <sheet xmlns:r="http://schemas.openxmlformats.org/officeDocument/2006/relationships" name="Acquisitions" sheetId="11" state="visible" r:id="rId11"/>
    <sheet xmlns:r="http://schemas.openxmlformats.org/officeDocument/2006/relationships" name="Concentration of Credit Risk" sheetId="12" state="visible" r:id="rId12"/>
    <sheet xmlns:r="http://schemas.openxmlformats.org/officeDocument/2006/relationships" name="Property, Equipment and Leaseho"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 in Sales-type Leases" sheetId="16" state="visible" r:id="rId16"/>
    <sheet xmlns:r="http://schemas.openxmlformats.org/officeDocument/2006/relationships" name="Related Party Transactions" sheetId="17" state="visible" r:id="rId17"/>
    <sheet xmlns:r="http://schemas.openxmlformats.org/officeDocument/2006/relationships" name="Accounts Payable and Other Curr" sheetId="18" state="visible" r:id="rId18"/>
    <sheet xmlns:r="http://schemas.openxmlformats.org/officeDocument/2006/relationships" name="Lease Commitments" sheetId="19" state="visible" r:id="rId19"/>
    <sheet xmlns:r="http://schemas.openxmlformats.org/officeDocument/2006/relationships" name="Vehicle Financing and Notes Pay" sheetId="20" state="visible" r:id="rId20"/>
    <sheet xmlns:r="http://schemas.openxmlformats.org/officeDocument/2006/relationships" name="Contingencies" sheetId="21" state="visible" r:id="rId21"/>
    <sheet xmlns:r="http://schemas.openxmlformats.org/officeDocument/2006/relationships" name="Equity" sheetId="22" state="visible" r:id="rId22"/>
    <sheet xmlns:r="http://schemas.openxmlformats.org/officeDocument/2006/relationships" name="Stock Options" sheetId="23" state="visible" r:id="rId23"/>
    <sheet xmlns:r="http://schemas.openxmlformats.org/officeDocument/2006/relationships" name="Purchase Warrants" sheetId="24" state="visible" r:id="rId24"/>
    <sheet xmlns:r="http://schemas.openxmlformats.org/officeDocument/2006/relationships" name="Earnings per Share"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Property, Equipment and Lease_2"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Investment in Sales-type Leas_2" sheetId="34" state="visible" r:id="rId34"/>
    <sheet xmlns:r="http://schemas.openxmlformats.org/officeDocument/2006/relationships" name="Accounts Payable and Other Cu_2" sheetId="35" state="visible" r:id="rId35"/>
    <sheet xmlns:r="http://schemas.openxmlformats.org/officeDocument/2006/relationships" name="Lease Commitments (Tables)" sheetId="36" state="visible" r:id="rId36"/>
    <sheet xmlns:r="http://schemas.openxmlformats.org/officeDocument/2006/relationships" name="Stock Options (Tables)" sheetId="37" state="visible" r:id="rId37"/>
    <sheet xmlns:r="http://schemas.openxmlformats.org/officeDocument/2006/relationships" name="Purchase Warrants (Tables)" sheetId="38" state="visible" r:id="rId38"/>
    <sheet xmlns:r="http://schemas.openxmlformats.org/officeDocument/2006/relationships" name="Earnings per Share (Tables)" sheetId="39" state="visible" r:id="rId39"/>
    <sheet xmlns:r="http://schemas.openxmlformats.org/officeDocument/2006/relationships" name="Segments (Tables)" sheetId="40" state="visible" r:id="rId40"/>
    <sheet xmlns:r="http://schemas.openxmlformats.org/officeDocument/2006/relationships" name="Nature of Operations and Prin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Global Pandemic (Details)" sheetId="49" state="visible" r:id="rId49"/>
    <sheet xmlns:r="http://schemas.openxmlformats.org/officeDocument/2006/relationships" name="Asset Purchase Agreements (Deta" sheetId="50" state="visible" r:id="rId50"/>
    <sheet xmlns:r="http://schemas.openxmlformats.org/officeDocument/2006/relationships" name="Acquisitions (Details)" sheetId="51" state="visible" r:id="rId51"/>
    <sheet xmlns:r="http://schemas.openxmlformats.org/officeDocument/2006/relationships" name="Acquisitions (Details) - Schedu" sheetId="52" state="visible" r:id="rId52"/>
    <sheet xmlns:r="http://schemas.openxmlformats.org/officeDocument/2006/relationships" name="Acquisitions (Details) - Sche_2" sheetId="53" state="visible" r:id="rId53"/>
    <sheet xmlns:r="http://schemas.openxmlformats.org/officeDocument/2006/relationships" name="Acquisitions (Details) - Sche_3" sheetId="54" state="visible" r:id="rId54"/>
    <sheet xmlns:r="http://schemas.openxmlformats.org/officeDocument/2006/relationships" name="Acquisitions (Details) - Sche_4" sheetId="55" state="visible" r:id="rId55"/>
    <sheet xmlns:r="http://schemas.openxmlformats.org/officeDocument/2006/relationships" name="Acquisitions (Details) - Sche_5" sheetId="56" state="visible" r:id="rId56"/>
    <sheet xmlns:r="http://schemas.openxmlformats.org/officeDocument/2006/relationships" name="Concentration of Credit Risk (D" sheetId="57" state="visible" r:id="rId57"/>
    <sheet xmlns:r="http://schemas.openxmlformats.org/officeDocument/2006/relationships" name="Property, Equipment and Lease_3" sheetId="58" state="visible" r:id="rId58"/>
    <sheet xmlns:r="http://schemas.openxmlformats.org/officeDocument/2006/relationships" name="Property, Equipment and Lease_4" sheetId="59" state="visible" r:id="rId59"/>
    <sheet xmlns:r="http://schemas.openxmlformats.org/officeDocument/2006/relationships" name="Intangible Assets (Details)" sheetId="60" state="visible" r:id="rId60"/>
    <sheet xmlns:r="http://schemas.openxmlformats.org/officeDocument/2006/relationships" name="Intangible Assets (Details) - S" sheetId="61" state="visible" r:id="rId61"/>
    <sheet xmlns:r="http://schemas.openxmlformats.org/officeDocument/2006/relationships" name="Intangible Assets (Details) -_2" sheetId="62" state="visible" r:id="rId62"/>
    <sheet xmlns:r="http://schemas.openxmlformats.org/officeDocument/2006/relationships" name="Goodwill (Details) - Schedule o" sheetId="63" state="visible" r:id="rId63"/>
    <sheet xmlns:r="http://schemas.openxmlformats.org/officeDocument/2006/relationships" name="Investment in Sales-type Leas_3" sheetId="64" state="visible" r:id="rId64"/>
    <sheet xmlns:r="http://schemas.openxmlformats.org/officeDocument/2006/relationships" name="Investment in Sales-type Leas_4" sheetId="65" state="visible" r:id="rId65"/>
    <sheet xmlns:r="http://schemas.openxmlformats.org/officeDocument/2006/relationships" name="Related Party Transactions (Det" sheetId="66" state="visible" r:id="rId66"/>
    <sheet xmlns:r="http://schemas.openxmlformats.org/officeDocument/2006/relationships" name="Accounts Payable and Other Cu_3" sheetId="67" state="visible" r:id="rId67"/>
    <sheet xmlns:r="http://schemas.openxmlformats.org/officeDocument/2006/relationships" name="Accounts Payable and Other Cu_4" sheetId="68" state="visible" r:id="rId68"/>
    <sheet xmlns:r="http://schemas.openxmlformats.org/officeDocument/2006/relationships" name="Lease Commitments (Details)" sheetId="69" state="visible" r:id="rId69"/>
    <sheet xmlns:r="http://schemas.openxmlformats.org/officeDocument/2006/relationships" name="Lease Commitments (Details) - S" sheetId="70" state="visible" r:id="rId70"/>
    <sheet xmlns:r="http://schemas.openxmlformats.org/officeDocument/2006/relationships" name="Vehicle Financing and Notes P_2" sheetId="71" state="visible" r:id="rId71"/>
    <sheet xmlns:r="http://schemas.openxmlformats.org/officeDocument/2006/relationships" name="Contingencies (Details)" sheetId="72" state="visible" r:id="rId72"/>
    <sheet xmlns:r="http://schemas.openxmlformats.org/officeDocument/2006/relationships" name="Equity (Details)" sheetId="73" state="visible" r:id="rId73"/>
    <sheet xmlns:r="http://schemas.openxmlformats.org/officeDocument/2006/relationships" name="Stock Options (Details)" sheetId="74" state="visible" r:id="rId74"/>
    <sheet xmlns:r="http://schemas.openxmlformats.org/officeDocument/2006/relationships" name="Stock Options (Details) - Sched" sheetId="75" state="visible" r:id="rId75"/>
    <sheet xmlns:r="http://schemas.openxmlformats.org/officeDocument/2006/relationships" name="Purchase Warrants (Details)" sheetId="76" state="visible" r:id="rId76"/>
    <sheet xmlns:r="http://schemas.openxmlformats.org/officeDocument/2006/relationships" name="Purchase Warrants (Details) - S" sheetId="77" state="visible" r:id="rId77"/>
    <sheet xmlns:r="http://schemas.openxmlformats.org/officeDocument/2006/relationships" name="Earnings per Share (Details)" sheetId="78" state="visible" r:id="rId78"/>
    <sheet xmlns:r="http://schemas.openxmlformats.org/officeDocument/2006/relationships" name="Earnings per Share (Details) - " sheetId="79" state="visible" r:id="rId79"/>
    <sheet xmlns:r="http://schemas.openxmlformats.org/officeDocument/2006/relationships" name="Segments (Details) - Schedule o"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Jun. 29, 2021</t>
        </is>
      </c>
    </row>
    <row r="3">
      <c r="A3" s="3" t="inlineStr">
        <is>
          <t>Document Information Line Items</t>
        </is>
      </c>
    </row>
    <row r="4">
      <c r="A4" s="4" t="inlineStr">
        <is>
          <t>Entity Registrant Name</t>
        </is>
      </c>
      <c r="B4" s="4" t="inlineStr">
        <is>
          <t>LMP Automotive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0087336</v>
      </c>
    </row>
    <row r="8">
      <c r="A8" s="4" t="inlineStr">
        <is>
          <t>Amendment Flag</t>
        </is>
      </c>
      <c r="B8" s="4" t="inlineStr">
        <is>
          <t>false</t>
        </is>
      </c>
    </row>
    <row r="9">
      <c r="A9" s="4" t="inlineStr">
        <is>
          <t>Entity Central Index Key</t>
        </is>
      </c>
      <c r="B9" s="4" t="inlineStr">
        <is>
          <t>000173172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File Number</t>
        </is>
      </c>
      <c r="B19" s="4" t="inlineStr">
        <is>
          <t>001-39150</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s</t>
        </is>
      </c>
      <c r="B1" s="2" t="inlineStr">
        <is>
          <t>3 Months Ended</t>
        </is>
      </c>
    </row>
    <row r="2">
      <c r="B2" s="2" t="inlineStr">
        <is>
          <t>Mar. 31, 2021</t>
        </is>
      </c>
    </row>
    <row r="3">
      <c r="A3" s="3" t="inlineStr">
        <is>
          <t>Asset Purchase Agreement [Abstract]</t>
        </is>
      </c>
    </row>
    <row r="4">
      <c r="A4" s="4" t="inlineStr">
        <is>
          <t>Asset Purchase Agreements</t>
        </is>
      </c>
      <c r="B4" s="4" t="inlineStr">
        <is>
          <t>Note
4 - Asset Purchase Agreements On February 19, 2020, the Company consummated an Asset Purchase Agreement
whereby the Company purchased $4.2 million of assets, including vehicles ($2.9 million) and a perpetual, non-exclusive license for leasing
software ($1.4 million). The vehicles were financed by two different lenders, and the Company paid approximately $526,000 in cash and
issued 33,183 shares of common stock at $14.69 per share (closing price of its common stock on February 19, 2020) for the remainder of
the purchase consideration. The non-exclusive perpetual software license is for a vehicle subscription
service app for upcoming launch in the Apple App and Google Play stores. The license value of $1.4 million is being amortized over its
estimated economic useful life of three (3) years. The
vehicle acquisition was financed in part by two credit lines. The first line from Sutton Leasing funded the purchase of 30 vehicles for
$2.4 million at the floating LIBOR rate on the date of the advance, plus 2.80%, or 4.55% interest on the date of the advance, with terms
ranging from 24 to 36 months. 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Note
5 - Acquisitions Beckley Acquisitions On March 3, 2021, through majority
owned subsidiaries, the Company acquired a group of West Virginia dealerships and related real estate for a purchase price totaling approximately
$43.4 million with $41.6 million in cash and $1.8 million in rollover equity in certain subsidiaries. The fair value of rollover equity
was determined based on the implied fair value of equity with no discount for minority interest or lack of marketability. The dealerships
operate under sales and service agreements with Buick-GMC, Chevrolet, and Kia. The acquisition has been accounted for as a purchase and,
accordingly, the operating results of the acquired dealerships have been included in the Company's financial statements since the date
of acquisition. The fair value of the net assets acquired was approximately $43.4 million. The Company incurred $478,000 in acquisition
costs, which were recognized in general and administrative expense within the consolidated statements of operations. The following table summarizes the total consideration.
Cash $ 41,595,574
Rollover equity 1,805,000
Total consideration $ 43,400,574 The following table summarizes the allocation
of the total consideration to the tangible and intangible assets acquired and the liabilities assumed based on the respective fair values
at the acquisition date. The Company is still reviewing fair values of the assets acquired and the liabilities assumed, and rollover equity
as provisional. Therefore, the fair values are provisional measurements and may be subject to change. Net Assets Acquired
Assets acquired
New vehicles $ 11,464,250
Used vehicles 8,493,404
Parts &amp; accessories 560,092
Property &amp; equipment 940,958
Real property 10,600,000
Operating leases right-of-use assets 3,066,886
Franchise rights 9,500,000
Tradename 2,778,458
Other assets 43,243
Total assets acquired 47,447,291
Liabilities assumed
Accrued personal property tax 23,143
Accrued vacation 94,803
We owes 21,272
Intransit floorplan liability 840,613
Operating lease liabilities 3,066,886
Total liabilities assumed 4,046,717
Net assets acquired $ 43,400,574 The fair value of the franchise rights was based on the excess earnings
method. The fair value of the tradename was based on the relief from royalty method. The franchise rights and tradename are indefinite
lived assets and not subject to amortization. The consolidated statements of operations include the following revenue
and net income attributable to the acquired dealerships since the date of the acquisition:
2021
Revenue $ 13,948,744
Net income $ 655,818 As a result
of the Beckley Acquisitions, the Company issued noncontrolling interests in two of its wholly-owned subsidiaries, LMP Beckley 001 Holdings,
LLC (“001”) and LMP Beckley 002 Holdings, LLC (“002”), to the sellers of the Beckley Acquisitions. The noncontrolling
interests represent 15% of the outstanding equity interests of 001 and 002 and totaled $1.8 million as of March 3, 2021. There were no
changes in the outstanding equity interests of 001 and 002 from the Beckley Acquisitions through March 31, 2021. The
sellers and the Company agreed to both put options exercisable by the noncontrolling interest holders and call options
exercisable by the Company for the remaining 15% minority interest based on a formulaic approach. In order to
appropriately account for the classification of the redeemable noncontrolling interest outside of the permanent equity, an
evaluation of the contracts and ASC 480 and ASC 815 was performed. As the put option is outside of the Company’s control, the
estimated redemption value of the minority interest is presented as a redeemable noncontrolling interest outside of permanent
equity on the condensed consolidated balance sheets. As of March 31, 2021, the redemption value of the 15% noncontrolling
interests was $8.3 million, based on the contractually-defined redemption values as of the balance sheet date. The Company allocates
income and losses to the noncontrolling interest holders based on the applicable membership interest percentage. At each reporting period,
the redeemable noncontrolling interests are recognized at the higher of (1) the initial carrying amounts of the noncontrolling interests
as adjusted for accumulated income or loss attributable to the noncontrolling interest holders, or (2) the contractually-defined redemption
values as of the balance sheet date, as long as the contractually-defined redemption values exceed the initial amounts of the noncontrolling
interests. If the contractually-defined redemption values exceed the carrying amounts of noncontrolling interests as adjusted for accumulated
income or loss attributable to noncontrolling interests holders, but not the initial amounts of the noncontrolling interests, the noncontrolling
interests are recorded at the initial amounts. Adjustments to the carrying amount of redeemable noncontrolling interests are charged against
retained earnings (or additional paid-in capital if there are no retained earnings). The components of redeemable noncontrolling
interests as of March 31, 2021 are as follows:
Beginning balance $ -
Noncontrolling interests issued in connection with Beckley Acquisitions 1,805,000
Net income attributable to noncontrolling interests 115,733
Adjustments to redemption value 6,361,033
Ending balance $ 8,281,766 A reconciliation of shareholders’ equity attributable to LMP
Automotive Holdings, Inc., shareholders’ equity attributable to noncontrolling interests, and total shareholders’ equity as
of March 31, 2021 is as follows:
Shareholders’ equity attributable to LMP Automotive Holdings, Inc. $ 35,777,249
Shareholders’ equity attributable to noncontrolling interests 8,281,766
Total shareholders’ equity $ 44,059,015 As of December 31, 2020, there was no shareholders’ equity attributable
to noncontrolling interests. Fuccillo
Acquisition On March 4, 2021, through majority owned
subsidiaries, the Company acquired two Southwest Florida dealerships and related real estate for an aggregate purchase price of $79.3
million in cash. The dealerships operate under sales and service agreements with KIA Motors America, Inc. The acquisition expands the
Company’s existing markets and access to new customers and creates revenue and cost synergies which management believes will contribute
to future profits. The acquisition has been accounted for as a purchase and, accordingly, the operating results of the acquired dealerships
have been included in the Company's financial statements since the date of acquisition. The Company incurred approximately $486,000 in
acquisition costs, which were recognized in selling, general and administrative expense within the consolidated statements of operations. The following table summarizes the allocation
of the total consideration to the tangible and intangible assets acquired and the liabilities assumed based on the respective fair values
at the acquisition date. The Company is still reviewing fair values of the assets acquired and the liabilities assumed, including
the noncontrolling interests as being provisional. Therefore, the fair values are provisional measurements and may be subject to change.
Net Assets Acquired
Assets acquired
New vehicles $ 7,421,724
Used vehicles 878,000
Parts &amp; accessories 927,012
Property &amp; equipment 1,063,914
Real property 33,100,000
Other assets 198,373
Franchise rights 9,800,000
Goodwill 26,200,000
Total assets acquired 79,589,023
Liabilities assumed
We owes 25,477
Prepaid maintenance program credit 226,709
Customer deposits 10,000
Total liabilities assumed 262,186
Net Assets Acquired $ 79,326,837 The fair value of the franchise rights was based
on the excess earnings method. The franchise rights are indefinite lived assets and not subject to amortization. The excess of the consideration transferred in the acquisition over
the net amounts assigned to the fair value of the tangible assets and identifiable intangible assets acquired was recorded as goodwill,
which is attributable primarily to expected synergies and an assembled workforce. Total goodwill is expected to be deductible for tax
purposes. The consolidated statements of operations include the following revenue
and net income attributable to the acquired dealerships since the date of the acquisition:
2021
Revenue $ 13,876,368
Net income $ 700,058 Concurrent with the Fuccillo acquisition,
the Company sold 15% of the equity interests in the dealership divisions of the dealerships acquired in the Fuccillo Acquisition to entities
owned by certain members of the dealerships’ management, in exchange for cash of $550,000 and promissory notes of $3.3 million.
The notes mature in 7 years, bear interest at 5% annually and can be prepaid at any time without penalty. The notes are secured by the
equity interests and are without recourse. For accounting purposes, the purchase of the equity interests with nonrecourse notes is accounted
for as liabilities in accordance with ASC 710, Compensation - General Related agreements were also executed
which allow for the Company’s subsidiaries to repurchase the 15% equity interests at any time and provide that the interest holders
can put the equity interests to the Company’s subsidiaries upon termination of employment of the interest holders’ owners.
The repurchase and call price is computed based on a book value formula defined in the related agreements. The Company is accounting for this arrangement
as deferred compensation, and at March 31, 2021 has recognized a liability which represents the computed purchase price less the outstanding
principal and interest owed on the nonrecourse notes of $1.9 million and is included in deferred compensation liability in the accompanying
consolidated balance sheets. The Company recorded compensation expense of $1.4 million for the three months ended March 31, 2021 associated
with this arrangement which is included in selling, general and administrative expense in the consolidated statement of operations. Bachman
Acquisition On March 23, 2021, through wholly owned
subsidiaries, the Company acquired a Tennessee dealership and related real estate for $12.7 million in cash. The dealership operates under
sales and service agreements with General Motors, LLC. The acquisition expands the Company’s existing markets and access to new
customers and creates revenue and cost synergies which management believes will contribute to future profits. The acquisition has been
accounted for as a purchase and, accordingly, the operating results of the acquired dealership have been included in the Company’s
financial statements since the date of acquisition. The Company incurred approximately $284,000 in acquisition costs, which were recognized
in selling, general and administrative expense within the consolidated statements of operations. The following table summarizes the allocation
of the total consideration to the tangible and intangible assets acquired and the liabilities assumed based on the respective fair values
assumed at the acquisition date. The Company is still reviewing fair values of the assets acquired and the liabilities assumed, including
the noncontrolling interests as being provisional. Therefore, the fair values are provisional measurements and may be subject to change. Net Assets Acquired
Assets acquired
New vehicles $ 2,359,207
Used vehicles 2,062,522
Parts &amp; accessories 210,625
Property &amp; equipment 131,416
Real property 5,400,000
Other assets 31,248
Franchise rights 200,000
Tradenames 1,100,000
Goodwill 1,200,000
Total assets acquired 12,695,018
Liabilities assumed
Accrued personal property tax 2,216
Customer deposits 13,474
We owes 3,686
Total liabilities assumed 19,376
Net assets acquired $ 12,675,642 The
fair value of the franchise rights was based on the excess earnings method. The fair value of the tradename was based on the relief from
royalty method. The franchise rights and tradename are indefinite lived assets and not subject to amortization. The
excess of the consideration transferred in the acquisition over the net amounts assigned to the fair value of the tangible assets and
identifiable intangible assets acquired was recorded as goodwill, which is attributable primarily to expected synergies and an assembled
workforce. Total goodwill is expected to be deductible for tax purposes. The consolidated statements of operations include the following revenue
and net income attributable to the acquired dealership since the date of the acquisition:
2021
Revenue $ 1,085,580
Net income $ 63,451 On March 23, 2021, concurrent with the Bachman acquisition, the Company
sold 15% of the equity interests in the dealership to an entity owned by an officer of the Company. The purchase price was $344,267 which
was paid by the officer as an offset of accrued compensation payable to the officer. Related agreements were also executed which allow for the Company to
repurchase the 15% equity interests at any time for the greater of a) the equity holder’s positive capital account, if any, or b)
$100. The Company is accounting for this arrangement as an equity award under a share-based compensation arrangement and on the date of
the transaction recorded equity of $455,000, which represents the fair value of the equity interest, and compensation of $110,733, representing
the difference between the fair value of the equity award and the purchase price paid by the officer and is recorded in selling, general
&amp; administrative expenses of the accompanying consolidated statement of operations. LTO Acquisition On March 9, 2021, through a wholly owned subsidiary, the Company acquired
a 51% ownership interest in a Connecticut based vehicle leasing company for $850,000 in cash and shares of the Company’s common
stock, $6.5 million for the effective settlement of preexisting receivables, and approximately $817,000 in rollover equity. The fair value
of rollover equity was determined based on the implied fair value of equity with no discount for minority interest or lack of marketability.
The acquisition expands the Company’s existing markets and access to new customers and creates revenue and cost synergies which
management believes will contribute to future profits. The acquisition has been accounted for as a purchase and, accordingly, the operating
results of the acquired entity have been included in the Company’s financial statements since the date of acquisition. The Company
incurred approximately $10,000 in acquisition costs, which were recognized in selling, general and administrative expense within the consolidated
statements of operations. The purchase price consisted of $225,000 in cash and the issuance of
16,892 shares of the Company’s common stock at a deemed valuation of $37.00 per share (the “Target Value”). If on September
9, 2021 the per share market value of the Company’s common stock is less than the Target Value (such difference, if any, the “Valuation
Shortfall”), the Company will be obligated to pay the sellers, in cash, an amount equal to the product of 16,892 and the Valuation
Shortfall (the “Supplemental Cash Consideration”). The Supplemental Cash Consideration has been accounted for as a contingent
consideration liability and recognized at the acquisition date at fair value as part of the consideration transferred in the acquisition.
The contingent consideration is remeasured to fair value at each reporting date until the contingency is resolved. At the acquisition
date, the market price per share of the Company’s common stock was $18.02 and the total value of the shares issued amounted to $304,394.
The contingent consideration liability recorded at the acquisition date amounted to $320,606. The amount remains unchanged as of as of
March 31, 2021 and is in other current liabilities in the consolidated balance sheets. The following table summarizes
the total consideration:
Cash $ 225,000
Common stock 625,000
Rollover equity 816,667
Effective settlement of receivables 6,533,052
Total consideration $ 8,199,719 The following table summarizes the allocation
of the total consideration to the tangible and intangible assets acquired and the liabilities assumed based on the respective fair values
assumed at the acquisition date. The Company is still reviewing fair values of the assets acquired and the liabilities assumed, including
the noncontrolling interest as provisional. Therefore, the fair values are provisional measurements and may be subject to change. Net Assets Acquired
Assets acquired
Accounts receivable $ 4,392,830
Vehicles 4,542,738
Cash 46,415
Property &amp; equipment 37,017
Other assets 10,904
Total assets acquired 9,029,904
Liabilities assumed
Notes payable 639,360
Customer deposits 118,800
Accrued liabilities 72,025
Total liabilities assumed 830,185
Net assets acquired $ 8,199,719 The consolidated statements of operations include the following revenue
and net income attributable to the acquired entity since the date of the acquisition:
2021
Revenue $ 480,256
Net income $ 19,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Note
6 - Concentration of Credit Risk The Company maintains its cash balances
in two financial institutions which are insured by the Federal Deposit Insurance Corporation (“FDIC”) for up to $250,000 per
institution. From time to time, its balances may exceed these li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1</t>
        </is>
      </c>
    </row>
    <row r="3">
      <c r="A3" s="3" t="inlineStr">
        <is>
          <t>Property, Plant and Equipment [Abstract]</t>
        </is>
      </c>
    </row>
    <row r="4">
      <c r="A4" s="4" t="inlineStr">
        <is>
          <t>Property, Equipment and Leasehold Improvements</t>
        </is>
      </c>
      <c r="B4" s="4" t="inlineStr">
        <is>
          <t>Note
7 - Property, Equipment and Leasehold Improvements Property,
equipment and leasehold improvements, net is summarized as follows:
March 31, December 31,
2021 2020
Land $ 49,435,700 $ 435,700
Vehicles $ 277,311 $ 153,822
Building 3,292,008 3,164,300
Furniture, fixtures and equipment 2,399,213 392,262
Leasehold and building improvements 433,179 299,526
6,401,711 4,009,910
Less: accumulated depreciation and amortization (305,878 ) (228,791 )
$ 6,095,833 $ 3,781,119 Depreciation and amortization expense
related to vehicles, equipment, and leasehold improvements totaled $77,087 and $22,687, respectively,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8 - Intangible Assets Intangible
assets, net, are summarized as follows:
March 31, December 31,
2021 2020
Software license $ 1,350,000 $ 1,350,000
Website design and other intangibles 260,695 230,568
1,610,695 1,580,568
Less: Accumulated amortization (600,499 ) (469,745 )
1,010,196 1,110,823
Franchise rights 19,500,000 -
Tradenames 3,878,458 -
$ 24,388,654 $ 1,110,823 Franchise
rights and tradenames have indefinite lives. Amortization expense associated with software license
and website and other intangibles amounted to $130,754 and $55,747, respectively, for the three months ended March 31, 2021 and 2020,
respectively. Future
amortization of intangible assets at March 31, 2021 are as follows:
Year ending December 31,
2021 (9 months) $ 373,364
2022 478,412
2023 89,254
2024 69,166
$ 1,010,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Note 9 - Goodwill Changes in the carrying value of goodwill as of
March 31,2021 is as follows:
March 31,
Balance, December 31, 2020 $ -
Goodwill acquired from acquisitions 27,400,000
Balance, March 31,2021 $ 27,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Sales-type Leases</t>
        </is>
      </c>
      <c r="B1" s="2" t="inlineStr">
        <is>
          <t>3 Months Ended</t>
        </is>
      </c>
    </row>
    <row r="2">
      <c r="B2" s="2" t="inlineStr">
        <is>
          <t>Mar. 31, 2021</t>
        </is>
      </c>
    </row>
    <row r="3">
      <c r="A3" s="3" t="inlineStr">
        <is>
          <t>Investment In Leasing Operations [Abstract]</t>
        </is>
      </c>
    </row>
    <row r="4">
      <c r="A4" s="4" t="inlineStr">
        <is>
          <t>Investment in Sales-type Leases</t>
        </is>
      </c>
      <c r="B4" s="4" t="inlineStr">
        <is>
          <t>Note
10 - Investment in Sales-type leases Investment in sales-type leases consists
of the following:
March 31, December 31,
2021 2020
Sales-type leases:
Minimum lease payments receivable $ 1,550,231 $ 1,576,325
Unearned income (277,872 ) (576,853 )
Guaranteed residual value of vehicles 5,538,773 10,744,104
Total investment in sales-type leases $ 6,811,132 $ 11,743,576 As of March 31, 2021 and December 31,
2020, the total investment in sales-type leases is classified as short-term as all leases are due within one year of the balance sheet
date. Leasing revenue was $2.7 million and $4.1 million for the three months ended March 31, 2021 and 2020, respectively. The assets held under the investment are leased to three customers,
one of which is LTO Holdings LLC (LTO), an entity that is 51% owned by the Company. All transactions with LTO, since their acquisition
in March 2021, have been eli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 Related Party Transactions On July 8, 2020, the Company terminated the lease and purchased the
land and building located in Plantation, Florida where its previous headquarters were located from its landlord, ST RXR Investments, LLC,
a related party owned by the Company’s President and Chief Executive Officer, for $3.6 million in cash. The land and building were
valued based upon a third party appraisal report. Beginning in September 2020 the Company became headquartered in Ft. Lauderdale, Florida. The
Company leases vehicles under its subscription and sales-type programs to certain officers and directors under 6-month contracts.
Total payments made by officers and directors for the vehicle leases amounted to $0 and $23,590, respectively, for the three months
ended March 31, 2021 and 2020. To help facilitate the first
quarter of 2021 acquisition of Kia of Port Charlotte and Kia of Cape Coral, the Company agreed to provide financing, in the form of
promissory notes to the minority owners: Kevin West and Associates LLC and Rosciti &amp; Associates LLC totaling $1,106,046 and
$2,140,453, respectively. Both notes bear interest at 5% per annum and have a seven (7) year term. Repayment is funded by earnings
with eighty-five percent (85%) of all after-tax cash distributions made to the minority interest being applied to the notes interest
and principal balances. No distributions were made during the three months ended March 31, 2021. In
March 2021, the Company signed an unsecured Revolving Line of Credit Agreement with a shareholder (the Line) and received funding of
$500,000. The Line bears interest at 1.5% per month plus a $15,000 origination fee. The Line principal, interest and origination fee
are all due on April 30, 2021. The Company repaid the loan during the second quarter of 2021. On March 23, 2021, in connection with
the consummation of the Bachman Acquisition, LMP Greenville 001 Holdings, LLC, an indirect wholly owned subsidiary of LMP Automotive,
transferred fifteen percent (15%) of the membership interests in LMP Greenville BBCBGC, LLC, a subsidiary of the Company, to an entity
wholly owned by Richard Aldahan, the Company’s Chief Operating Officer, in lieu of an accrued bonus owed to Mr. Aldahan in the amount
of $3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1</t>
        </is>
      </c>
    </row>
    <row r="3">
      <c r="A3" s="3" t="inlineStr">
        <is>
          <t>Payables and Accruals [Abstract]</t>
        </is>
      </c>
    </row>
    <row r="4">
      <c r="A4" s="4" t="inlineStr">
        <is>
          <t>Accounts Payable and Other Current Liabilities</t>
        </is>
      </c>
      <c r="B4" s="4" t="inlineStr">
        <is>
          <t xml:space="preserve">Note
12 - Accounts Payable and Other Current Liabilities Accounts payable and other current liabilities
are summarized as follows: Accounts Payable:
March 31, December 31,
2021 2020
Accounts payable $ 3,816,676 $ 251,118
Credit card payable 33,206 22,717
Total accounts payable $ 3,849,882 $ 273,835 Other Current Liabilities:
March 31, December 31,
2021 2020
Accrued payroll $ 1,220,702 $ 197,635
Customer deposits on hand 274,816 82,117
Deferred revenues 1,206,168 114,635
Insurance payable 99,081 -
Sales &amp; other taxes payable 871,717 37,905
Accrued legal expenses 845,287 133,032
Litigation accrual 280,000 550,000
Accrued advertising 261,644 -
Accrued interest 332,915 -
Accrued lot fees 290,076 -
Contingent consideration 320,606 -
Other accruals 792,300 217,911
Total other current liabilities $ 6,795,312 $ 1,333,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1</t>
        </is>
      </c>
    </row>
    <row r="3">
      <c r="A3" s="3" t="inlineStr">
        <is>
          <t>Leases [Abstract]</t>
        </is>
      </c>
    </row>
    <row r="4">
      <c r="A4" s="4" t="inlineStr">
        <is>
          <t>Lease Commitments</t>
        </is>
      </c>
      <c r="B4" s="4" t="inlineStr">
        <is>
          <t>Note 13 - Lease Commitments The
annual minimum lease payments, including fixed rate escalations, on the Company’s operating lease liability with an unrelated party
in Fort Lauderdale, Florida and leases for our dealerships in West Virginia as of March 31, 2021 are as follows:
Years Ending December 31:
2021 (nine months) $ 424,017
2022 565,356
2023 415,339
2024 342,000
2025 342,000
Thereafter 1,767,000
Total minimum lease payments 3,855,712
Less: amount representing interest (389,459 )
Present value of future payments 3,466,253
Less: current obligations (459,291 )
Long-term obligations $ 3,006,962 Operating
Leases Rent expense charged to operations,
inclusive of common area maintenance and taxes, was $144,550 and $124,075, respectively,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t>
        </is>
      </c>
      <c r="B3" s="6" t="n">
        <v>8522892</v>
      </c>
      <c r="C3" s="6" t="n">
        <v>3935726</v>
      </c>
    </row>
    <row r="4">
      <c r="A4" s="4" t="inlineStr">
        <is>
          <t>Restricted cash</t>
        </is>
      </c>
      <c r="B4" s="5" t="n">
        <v>10850000</v>
      </c>
      <c r="C4" s="4" t="inlineStr">
        <is>
          <t xml:space="preserve"> </t>
        </is>
      </c>
    </row>
    <row r="5">
      <c r="A5" s="4" t="inlineStr">
        <is>
          <t>Accounts receivable</t>
        </is>
      </c>
      <c r="B5" s="5" t="n">
        <v>18351485</v>
      </c>
      <c r="C5" s="5" t="n">
        <v>515761</v>
      </c>
    </row>
    <row r="6">
      <c r="A6" s="4" t="inlineStr">
        <is>
          <t>Inventories</t>
        </is>
      </c>
      <c r="B6" s="5" t="n">
        <v>61853745</v>
      </c>
      <c r="C6" s="5" t="n">
        <v>8498089</v>
      </c>
    </row>
    <row r="7">
      <c r="A7" s="4" t="inlineStr">
        <is>
          <t>Net investment in sales-type leases</t>
        </is>
      </c>
      <c r="B7" s="5" t="n">
        <v>6811132</v>
      </c>
      <c r="C7" s="5" t="n">
        <v>11743576</v>
      </c>
    </row>
    <row r="8">
      <c r="A8" s="4" t="inlineStr">
        <is>
          <t>Other current assets</t>
        </is>
      </c>
      <c r="B8" s="5" t="n">
        <v>1035874</v>
      </c>
      <c r="C8" s="5" t="n">
        <v>719760</v>
      </c>
    </row>
    <row r="9">
      <c r="A9" s="4" t="inlineStr">
        <is>
          <t>Total current assets</t>
        </is>
      </c>
      <c r="B9" s="5" t="n">
        <v>107425128</v>
      </c>
      <c r="C9" s="5" t="n">
        <v>25412912</v>
      </c>
    </row>
    <row r="10">
      <c r="A10" s="4" t="inlineStr">
        <is>
          <t>Land</t>
        </is>
      </c>
      <c r="B10" s="5" t="n">
        <v>49435700</v>
      </c>
      <c r="C10" s="5" t="n">
        <v>435700</v>
      </c>
    </row>
    <row r="11">
      <c r="A11" s="4" t="inlineStr">
        <is>
          <t>Property, equipment and leasehold improvements, net</t>
        </is>
      </c>
      <c r="B11" s="5" t="n">
        <v>6095833</v>
      </c>
      <c r="C11" s="5" t="n">
        <v>3781119</v>
      </c>
    </row>
    <row r="12">
      <c r="A12" s="4" t="inlineStr">
        <is>
          <t>Intangible assets, net</t>
        </is>
      </c>
      <c r="B12" s="5" t="n">
        <v>1010196</v>
      </c>
      <c r="C12" s="5" t="n">
        <v>1110823</v>
      </c>
    </row>
    <row r="13">
      <c r="A13" s="4" t="inlineStr">
        <is>
          <t>Right-of-use asset</t>
        </is>
      </c>
      <c r="B13" s="5" t="n">
        <v>3427867</v>
      </c>
      <c r="C13" s="5" t="n">
        <v>422501</v>
      </c>
    </row>
    <row r="14">
      <c r="A14" s="4" t="inlineStr">
        <is>
          <t>Franchise rights</t>
        </is>
      </c>
      <c r="B14" s="5" t="n">
        <v>19500000</v>
      </c>
      <c r="C14" s="4" t="inlineStr">
        <is>
          <t xml:space="preserve"> </t>
        </is>
      </c>
    </row>
    <row r="15">
      <c r="A15" s="4" t="inlineStr">
        <is>
          <t>Trade names</t>
        </is>
      </c>
      <c r="B15" s="5" t="n">
        <v>3878458</v>
      </c>
      <c r="C15" s="4" t="inlineStr">
        <is>
          <t xml:space="preserve"> </t>
        </is>
      </c>
    </row>
    <row r="16">
      <c r="A16" s="4" t="inlineStr">
        <is>
          <t>Goodwill</t>
        </is>
      </c>
      <c r="B16" s="5" t="n">
        <v>27400000</v>
      </c>
      <c r="C16" s="4" t="inlineStr">
        <is>
          <t xml:space="preserve"> </t>
        </is>
      </c>
    </row>
    <row r="17">
      <c r="A17" s="4" t="inlineStr">
        <is>
          <t>Deposits held in escrow for acquisitions</t>
        </is>
      </c>
      <c r="B17" s="5" t="n">
        <v>100000</v>
      </c>
      <c r="C17" s="5" t="n">
        <v>3250000</v>
      </c>
    </row>
    <row r="18">
      <c r="A18" s="4" t="inlineStr">
        <is>
          <t>Other assets</t>
        </is>
      </c>
      <c r="B18" s="5" t="n">
        <v>182478</v>
      </c>
      <c r="C18" s="4" t="inlineStr">
        <is>
          <t xml:space="preserve"> </t>
        </is>
      </c>
    </row>
    <row r="19">
      <c r="A19" s="4" t="inlineStr">
        <is>
          <t>TOTAL ASSETS</t>
        </is>
      </c>
      <c r="B19" s="5" t="n">
        <v>218455660</v>
      </c>
      <c r="C19" s="5" t="n">
        <v>34413055</v>
      </c>
    </row>
    <row r="20">
      <c r="A20" s="3" t="inlineStr">
        <is>
          <t>LIABILITIES:</t>
        </is>
      </c>
    </row>
    <row r="21">
      <c r="A21" s="4" t="inlineStr">
        <is>
          <t>Accounts payable</t>
        </is>
      </c>
      <c r="B21" s="5" t="n">
        <v>3849882</v>
      </c>
      <c r="C21" s="5" t="n">
        <v>273835</v>
      </c>
    </row>
    <row r="22">
      <c r="A22" s="4" t="inlineStr">
        <is>
          <t>Vehicle floorplan financing</t>
        </is>
      </c>
      <c r="B22" s="5" t="n">
        <v>53709157</v>
      </c>
      <c r="C22" s="4" t="inlineStr">
        <is>
          <t xml:space="preserve"> </t>
        </is>
      </c>
    </row>
    <row r="23">
      <c r="A23" s="4" t="inlineStr">
        <is>
          <t>Line of credit - related party</t>
        </is>
      </c>
      <c r="B23" s="5" t="n">
        <v>500000</v>
      </c>
      <c r="C23" s="4" t="inlineStr">
        <is>
          <t xml:space="preserve"> </t>
        </is>
      </c>
    </row>
    <row r="24">
      <c r="A24" s="4" t="inlineStr">
        <is>
          <t>Premium finance contract</t>
        </is>
      </c>
      <c r="B24" s="5" t="n">
        <v>363352</v>
      </c>
      <c r="C24" s="5" t="n">
        <v>543098</v>
      </c>
    </row>
    <row r="25">
      <c r="A25" s="4" t="inlineStr">
        <is>
          <t>Operating lease liability, current portion</t>
        </is>
      </c>
      <c r="B25" s="5" t="n">
        <v>459291</v>
      </c>
      <c r="C25" s="5" t="n">
        <v>181437</v>
      </c>
    </row>
    <row r="26">
      <c r="A26" s="4" t="inlineStr">
        <is>
          <t>Vehicle financing and notes payable, current portion</t>
        </is>
      </c>
      <c r="B26" s="5" t="n">
        <v>1403381</v>
      </c>
      <c r="C26" s="5" t="n">
        <v>723798</v>
      </c>
    </row>
    <row r="27">
      <c r="A27" s="4" t="inlineStr">
        <is>
          <t>Bank term loan, current portion</t>
        </is>
      </c>
      <c r="B27" s="5" t="n">
        <v>15065000</v>
      </c>
      <c r="C27" s="4" t="inlineStr">
        <is>
          <t xml:space="preserve"> </t>
        </is>
      </c>
    </row>
    <row r="28">
      <c r="A28" s="4" t="inlineStr">
        <is>
          <t>Other current liabilities</t>
        </is>
      </c>
      <c r="B28" s="5" t="n">
        <v>6795312</v>
      </c>
      <c r="C28" s="5" t="n">
        <v>1333235</v>
      </c>
    </row>
    <row r="29">
      <c r="A29" s="4" t="inlineStr">
        <is>
          <t>Total current liabilities</t>
        </is>
      </c>
      <c r="B29" s="5" t="n">
        <v>82145375</v>
      </c>
      <c r="C29" s="5" t="n">
        <v>3055403</v>
      </c>
    </row>
    <row r="30">
      <c r="A30" s="4" t="inlineStr">
        <is>
          <t>Vehicle financing and notes payable, net of current portion</t>
        </is>
      </c>
      <c r="B30" s="5" t="n">
        <v>2134273</v>
      </c>
      <c r="C30" s="5" t="n">
        <v>1929447</v>
      </c>
    </row>
    <row r="31">
      <c r="A31" s="4" t="inlineStr">
        <is>
          <t>Bank term loan, net of current portion</t>
        </is>
      </c>
      <c r="B31" s="5" t="n">
        <v>79973181</v>
      </c>
      <c r="C31" s="4" t="inlineStr">
        <is>
          <t xml:space="preserve"> </t>
        </is>
      </c>
    </row>
    <row r="32">
      <c r="A32" s="4" t="inlineStr">
        <is>
          <t>Deferred compensation liability</t>
        </is>
      </c>
      <c r="B32" s="5" t="n">
        <v>1883954</v>
      </c>
    </row>
    <row r="33">
      <c r="A33" s="4" t="inlineStr">
        <is>
          <t>Warrant liability</t>
        </is>
      </c>
      <c r="B33" s="5" t="n">
        <v>4867074</v>
      </c>
    </row>
    <row r="34">
      <c r="A34" s="4" t="inlineStr">
        <is>
          <t>Operating lease liability, net of current portion</t>
        </is>
      </c>
      <c r="B34" s="5" t="n">
        <v>3006962</v>
      </c>
      <c r="C34" s="5" t="n">
        <v>283716</v>
      </c>
    </row>
    <row r="35">
      <c r="A35" s="4" t="inlineStr">
        <is>
          <t>Other noncurrent liabilities</t>
        </is>
      </c>
      <c r="B35" s="5" t="n">
        <v>385826</v>
      </c>
      <c r="C35" s="4" t="inlineStr">
        <is>
          <t xml:space="preserve"> </t>
        </is>
      </c>
    </row>
    <row r="36">
      <c r="A36" s="4" t="inlineStr">
        <is>
          <t>TOTAL LIABILITIES</t>
        </is>
      </c>
      <c r="B36" s="5" t="n">
        <v>174396645</v>
      </c>
      <c r="C36" s="5" t="n">
        <v>5268566</v>
      </c>
    </row>
    <row r="37">
      <c r="A37" s="4" t="inlineStr">
        <is>
          <t>COMMITMENTS AND CONTINGENCIES</t>
        </is>
      </c>
      <c r="B37" s="4" t="inlineStr">
        <is>
          <t xml:space="preserve"> </t>
        </is>
      </c>
      <c r="C37" s="4" t="inlineStr">
        <is>
          <t xml:space="preserve"> </t>
        </is>
      </c>
    </row>
    <row r="38">
      <c r="A38" s="4" t="inlineStr">
        <is>
          <t>Redeemable noncontrolling interest</t>
        </is>
      </c>
      <c r="B38" s="5" t="n">
        <v>8281766</v>
      </c>
      <c r="C38" s="4" t="inlineStr">
        <is>
          <t xml:space="preserve"> </t>
        </is>
      </c>
    </row>
    <row r="39">
      <c r="A39" s="3" t="inlineStr">
        <is>
          <t>SHAREHOLDERS’ EQUITY</t>
        </is>
      </c>
    </row>
    <row r="40">
      <c r="A40" s="4" t="inlineStr">
        <is>
          <t>Preferred stock, $0.00001 par value; 1,000,000 shares authorized, 20,100 and nil shares issued and outstanding at March 31, 2021 and December 31, 2020, respectively</t>
        </is>
      </c>
      <c r="B40" s="5" t="n">
        <v>12878354</v>
      </c>
      <c r="C40" s="4" t="inlineStr">
        <is>
          <t xml:space="preserve"> </t>
        </is>
      </c>
    </row>
    <row r="41">
      <c r="A41" s="4" t="inlineStr">
        <is>
          <t>Common stock, $0.00001 par value; 29,000,000 shares authorized; 10,075,336 and 10,029,040 shares issued, and 9,915,683 and 9,869,387 shares outstanding at March 31, 2021 and December 31, 2020, respectively</t>
        </is>
      </c>
      <c r="B41" s="5" t="n">
        <v>101</v>
      </c>
      <c r="C41" s="5" t="n">
        <v>101</v>
      </c>
    </row>
    <row r="42">
      <c r="A42" s="4" t="inlineStr">
        <is>
          <t>Additional paid-in capital</t>
        </is>
      </c>
      <c r="B42" s="5" t="n">
        <v>40106608</v>
      </c>
      <c r="C42" s="5" t="n">
        <v>45318891</v>
      </c>
    </row>
    <row r="43">
      <c r="A43" s="4" t="inlineStr">
        <is>
          <t>Treasury stock at cost, 159,653 shares at March 31, 2021 and December 31, 2020</t>
        </is>
      </c>
      <c r="B43" s="5" t="n">
        <v>-758352</v>
      </c>
      <c r="C43" s="5" t="n">
        <v>-758352</v>
      </c>
    </row>
    <row r="44">
      <c r="A44" s="4" t="inlineStr">
        <is>
          <t>Noncontrolling interest in consolidated subsidiaries</t>
        </is>
      </c>
      <c r="B44" s="5" t="n">
        <v>1291017</v>
      </c>
      <c r="C44" s="4" t="inlineStr">
        <is>
          <t xml:space="preserve"> </t>
        </is>
      </c>
    </row>
    <row r="45">
      <c r="A45" s="4" t="inlineStr">
        <is>
          <t>Accumulated deficit</t>
        </is>
      </c>
      <c r="B45" s="5" t="n">
        <v>-17740479</v>
      </c>
      <c r="C45" s="5" t="n">
        <v>-15416151</v>
      </c>
    </row>
    <row r="46">
      <c r="A46" s="4" t="inlineStr">
        <is>
          <t>Total shareholders’ equity</t>
        </is>
      </c>
      <c r="B46" s="5" t="n">
        <v>35777249</v>
      </c>
      <c r="C46" s="5" t="n">
        <v>29144489</v>
      </c>
    </row>
    <row r="47">
      <c r="A47" s="4" t="inlineStr">
        <is>
          <t>TOTAL LIABILITIES AND SHAREHOLDERS’ EQUITY</t>
        </is>
      </c>
      <c r="B47" s="6" t="n">
        <v>218455660</v>
      </c>
      <c r="C47" s="6" t="n">
        <v>3441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hicle Financing and Notes Payable</t>
        </is>
      </c>
      <c r="B1" s="2" t="inlineStr">
        <is>
          <t>3 Months Ended</t>
        </is>
      </c>
    </row>
    <row r="2">
      <c r="B2" s="2" t="inlineStr">
        <is>
          <t>Mar. 31, 2021</t>
        </is>
      </c>
    </row>
    <row r="3">
      <c r="A3" s="3" t="inlineStr">
        <is>
          <t>Debt Disclosure [Abstract]</t>
        </is>
      </c>
    </row>
    <row r="4">
      <c r="A4" s="4" t="inlineStr">
        <is>
          <t>Vehicle Financing and Notes Payable</t>
        </is>
      </c>
      <c r="B4" s="4" t="inlineStr">
        <is>
          <t>Note
14 - Vehicle Financing and Notes Payable In 2019, Mercedes-Benz Financial approved a $3.5 million financing
facility for the Company’s subscription and rental fleet inventory purchases. During 2019, the Company purchased vehicles totaling
approximately $2.4 million under various Note and Security Agreements with 10% cash down payments and the remaining $2.2 million financed
over 36 months at an interest rate of 4.89%. In 2020, Mercedes-Benz Financial increased
the approval amount from $3.5 million to $10.0 million. During
the first quarter of 2020, the Company financed vehicles previously purchased totaling approximately $802,000 under a Note and Security
Agreement with no cash down payment and financed over 36 months at an interest rate of 4.09%. During the second quarter of 2020, the
Company financed vehicles previously purchased totaling approximately $2.3 million under two new Note and Security Agreements with 10%
cash down payment and financed over 36 months at interest rates ranging from 3.99% to 4.15%. During the third quarter of 2020, the Company
financed vehicles totaling approximately $415,500 under a new Note and Security Agreement with 10% cash down payment and financed over
36 months at an interest rate of 4.15%. In
February 2020, the Company entered into an Asset Purchase Agreement (see Note 4), which was financed in part by two credit lines.
● The first line from Sutton Leasing was for $2.4 million at the floating LIBOR rate on the date of the advance, plus 2.80%, or 4.55% interest on the date of the advance, with terms ranging from 24 to 36 months. As of March 31, 2021 and December 31, 2020, the outstanding balance on the Sutton line was approximately $393,742 and $426,155, respectively.
● 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As of March 31, 2021 and December 31, 2020, the outstanding balance on the Bancorp Bank line was approximately $843,626 and $248,934, respectively. In March 2021, in connection with the
acquisition of ten new vehicle franchises, pursuant to a credit agreement, dated March 4, 2021 (the Credit Agreement) entered into by
and among the Company and Truist Bank, as Administrative Agent, Lender and Swingline Lender (in such capacities, “Truist”), the Company
received floorplan financing from Truist (the “Truist Floorplan”). The Truist Floorplan provided floorplan financing which replaced the
floorplan financing in place at each of the dealerships acquired, plus provides some floorplan financing for vehicles owned by LMP Finance.
The Truist Floorplan matures on March 4, 2023. All amounts borrowed pursuant to the Truist Floorplan accrue interest at the LIBOR Rate
(as defined in the Credit Agreement) plus 1.25% per annum. As of March 31, 2021 the balance of the Truist Floorplan was $53.7 million. In connection with the acquisition of
ten new vehicle franchises and the related real estate in March 2021, the Company entered into a term loan with Truist Bank for $101.3
million (the “Truist Loan”), and received $95.0 million, net of loan origination fees of $1.9 million. The term loan accrues interest at
a rate per annum equal to the LIBOR Rate (as defined in the Credit Agreement) plus the Applicable Margin (as defined in the Credit Agreement)
in effect from time to time. The principal amount of the term loans shall be repaid in monthly installment of $422,083 in each of the
first 12 such monthly installments, increasing to $844,167 for each monthly installment thereafter. Each quarter, beginning with the fiscal
quarter ending June 30, 2021, the Company is obligated to repay the Term Loans in an amount equal to 75% of the Company’s Consolidated
Excess Cash Flow (as defined in the Credit Agreement) minus the amount of all voluntary prepayments in such fiscal quarter, which shall
be reduced to 50% of the Company’s Consolidated Excess Cash Flow if the Company’s Consolidated Leverage Ratio (as defined
in the Credit Agreement) is less than 4.00:1.00. Further, the Company is obligated to pay not less than $10.9 million in respect of the
term loan on or prior to September 4, 2021. The Term Loan matures on March 4, 2023. Subject to certain exceptions, Automotive
and its subsidiaries that are Floor Plan Borrowers pursuant to the Credit Agreement are jointly and severally liable for the obligations
under the Credit Agreement, which are also guaranteed by certain of Automotive’s subsidiaries identified as Guarantors pursuant
to the Credit Agreement and are secured by a first priority security interest in substantially all of Automotive’s, the Floor Plan
Borrowers’ and the Guarantors’ assets. The Credit Agreement contains financial
covenants which require Automotive and its subsidiaries to maintain (i) a Consolidated Leverage Ratio of no greater than 6.00:1.00 until
December 31, 2021, and thereafter, 5.00:1.00, (ii) a Consolidated Fixed Charge Coverage Ratio (as defined in the Credit Agreement) of
at least 1.20:1.00 and (iii) a Consolidated Trust Equity Percentage (as defined in the Credit Agreement) of at least 20%, in each case,
tested quarterly. The Credit Agreement also includes a
number of customary negative covenants. Such covenants, among other things, limit or restrict the ability of the Company, the Floor Plan
Borrowers and the Guarantors to:
● incur additional indebtedness;
● incur liens on assets;
● engage in mergers or consolidations or fundamental changes;
● make investments, loans and advances, including acquisitions;
● pay dividends and distributions or repurchase capital stock;
● dispose of assets;
● enter into certain transactions with affiliates;
● enter into certain agreements that would restrict the ability to incur liens on assets;
● enter into sale leaseback transactions;
● enter into certain hedging transactions;
● amend organizational documents and other material contracts;
● change fiscal periods; and
● amend the documents governing the Beckley, Fuccillo and Bachman acquisitions described herein. The aforementioned restrictions are
subject to certain exceptions including (i) the ability to incur additional indebtedness, liens, investments and dividends and distributions,
subject, in each case, to compliance with certain financial metrics and/or certain other conditions and (ii) a number of other traditional
exceptions that grant the Company continued flexibility to operate and develop its business. The Credit Agreements also include
customary affirmative covenants, representations and warranties and events of default. In addition, the Company is required to
maintain $10.9 million in restricted certificate of deposit accounts until September 4, 2021, when these funds will be applied
against the then outstanding principal balance. Total unpaid principal and accrued interest due under the Truist Loan was $96.9
million and $234,000, respectively, as of March 31, 2021. In total, the Company had an outstanding
principal and accrued interest balance in the floorplan, vehicle financing and notes payable of approximately $152.3 million and $2.7
million as of March 31,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5 - Contingencies The
Company is subject to asserted claims and liabilities that arise in the ordinary course of business. The Company maintains third-party
insurance to mitigate potential losses from these actions. In the opinion of management, the amount of the ultimate liability with respect
to these actions will not materially affect the Company’s financial position or results of operations. The Company is party to a claim for
alleged breach of its license agreement to use garage parking spaces in Miami Beach, Florida, which the Company terminated in April 2019.
On February 10, 2020, a partial summary judgment was granted for the plaintiff. The asserted losses by the plaintiff total approximately
$224,250, with a potential maximum exposure under the terminated agreement of approximately $580,450. The judge ordered the parties to
further mediate the dispute, and the Company appealed the partial summary judgment. During the second quarter of 2020, the Company posted
a bond with the court to continue mediation of this matter. In February 2021, the Company reached a final settlement and agreed to pay
a total of $550,000, $270,000 within 3 days of the final settlement and two payments of $140,000 each on or before June 30, 2021 and September
30, 2021, respectively. The Company made the initial payment required under the agreement on February 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Note
16 - Equity In February 2020, the Company completed
a secondary public offering, selling 1,200,000 shares of common stock at an offering price of $16.00 per share, and warrants to purchase
shares of common stock (“2020 Warrants”). Aggregate gross proceeds from the offering were approximately $19.2 million, and
net proceeds received, after underwriting fees and offering expenses, were approximately $17.3 million and are accounted for as compensation
to underwriters and considered equity classified. In February 2020, as part of its asset
purchase agreement, the Company issued 33,183 shares of common stock valued at a price of $14.69 per share, or $487,454. During the three months ended March
31, 2021, the Company issued 942 shares of common stock in connection with the cashless exercise of 1,305 underwriter 2020 Warrants with
exercise prices of $6.25 per share. The underwriter 2020 Warrants were granted in connection with the Company’s IPO. During
the three months ended March 31, 2021, the Company issued 5,000 shares of common stock in exchange for $19,490 in connection with the
exercise of options to purchase 3,000 and 2,000 shares of common stock at exercise prices of $3.33 and $4.75, respectively. During the three months ended March
31, 2021, the Company issued 23,462 shares of common stock to its Chief Operating and Chief Financial Officer in connection with the cashless
exercise of 20,000 options each, respectively, at exercise prices of $8.21 and $7.50, respectively. In February 2021, the Company issued
20,100 shares of Series A Convertible Preferred Stock in exchange for proceeds of approximately $20.1 million ($18.7 million, net) and
warrants (“2021 Warrants”) to purchase up to 861,429 shares of common stock at a strike price of $21.00 pursuant to a Securities
Purchase Agreement. Currently the shares of common stock issuable upon conversion of the Series A Preferred Stock or the exercise of the
related 2021 Warrants would be restricted under Rule 144 of the Securities Act of 1933, as amended. Conversion rights Each share of Series A
Preferred Stock is convertible at the option of the holder into shares of common stock at any time after the date of issuance.
The number of shares of common stock to be issued in the event of a conversion is determined by dividing the stated value of $1,000
by the conversion price of $17.50, subject to adjustments. As of March 31, 2021 Series A Preferred Stock is convertible to
1,148,571 share of common stock. Dividends Holders of the Series A Preferred
Stock (the “Holders”) are entitled to receive dividends equal to common stock on an as-converted basis as if such dividends are
paid on shares of the common stock. Liquidation Preference Upon liquidation, whether voluntary
or involuntary, the Holders shall be entitled to receive out of the assets, the same amount that a holder of common stock would receive
if the Series A Preferred Stock were fully converted to common stock without preference. Voting Rights Holders of Series A Preferred Stock have no voting
rights. The Company cannot alter the preferences or rights of the Holders or increase the number of authorized shares of Preferred Stock
without a majority approval from the Holders of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Note
17 - Stock Options As of March 31, 2021 and 2020, the Company had $1,161,781 and $138,589,
respectively, of unrecognized compensation costs related to stock options outstanding, which will be recognized through 2026. The Company
recognizes forfeitures as they occur. Share-based compensation expense was $169,042 and $79,022, respectively, for the three months ended
March 31, 2021 and 2020. The weighted average remaining contractual term for the outstanding options as of March 31, 2021 and December
31, 2020 was 2.69 and 2.84 years, respectively. Stock option activity for the three
months ended March 31, 2021 is as follows:
Weighted
Number of Avg. Exercise
Shares Price
Outstanding as of December 31, 2020 371,500 $ 7.97
Options granted 40,000 17.35
Options exercised (45,000 ) 7.42
Options forfeited or expired (39,500 ) -
Outstanding as of March 31, 2021 327,000 $ 7.12
Vested as of March 31, 2021 200,169 $ 4.62
Expected to vest as of March 31, 2021 126,831 $ 1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rchase Warrants</t>
        </is>
      </c>
      <c r="B1" s="2" t="inlineStr">
        <is>
          <t>3 Months Ended</t>
        </is>
      </c>
    </row>
    <row r="2">
      <c r="B2" s="2" t="inlineStr">
        <is>
          <t>Mar. 31, 2021</t>
        </is>
      </c>
    </row>
    <row r="3">
      <c r="A3" s="3" t="inlineStr">
        <is>
          <t>Equity [Abstract]</t>
        </is>
      </c>
    </row>
    <row r="4">
      <c r="A4" s="4" t="inlineStr">
        <is>
          <t>Purchase Warrants</t>
        </is>
      </c>
      <c r="B4" s="4" t="inlineStr">
        <is>
          <t xml:space="preserve">Note
18 - Purchase Warrants Common stock purchase warrant activity
for the three months ended March 31, 2021 is as follows:
Number of Warrants Weighted Avg. Exercise Price
Outstanding as of December 31, 2019 115,000 $ 6.25
Issued 36,000 20.00
Cancelled (3,268 ) 6.25
Exercised (70,664 ) 8.46
Outstanding as of December 31, 2020 77,068 $ 10.65
Issued 861,429 21.00
Cancelled - -
Exercised (1,305 ) 6.25
Outstanding as of March 31, 2021 937,192 $ 20.17 In connection with the Company’s
IPO in December 2019, the Company granted warrants (“2019 Warrants”) to purchase 115,000 shares of its common stock at
$6.25 per share to its underwriters. In February 2020, in connection with
its second public offering, the Company granted 2020 Warrants to purchase 36,000 shares of its common stock at $20.00 per share to its
underwriters. In February 2021, the Company issued
2021 Warrants to purchase 861,429 shares of common stock with an exercise price of $21.00 to the purchasers of its Series A Preferred
Stock. During the three months ended March
31, 2021, 1,305 2020 Warrants to purchase shares at $6.25 per share were exercised in a cashless conversion for 942 shares of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9 - Earnings per Share We compute net loss per share using
the two-class method. The two-class method of computing earnings per share is an earnings allocation formula that determines earnings
per share for common stock and any participating securities according to dividends declared and participation rights in undistributed
earnings. Shares of our Series A p s Additionally, in accordance with ASC
480, Distinguishing Liabilities from Equity Basic earnings per common share are
computed by dividing net income or loss attributable to common shareholders by the weighted-average common shares outstanding. Diluted
earnings per common share are computed by dividing the net income attributable to common shareholders by the diluted weighted average
common shares outstanding.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 The calculation of basic earnings per
common share and diluted earnings per share is summarized below as follows:
Three Months Ended March 31,
2021 2020
Calculation of income for Basic earnings per share:
Net loss attributable to LMP Automotive Holdings $ (1,668,504 ) $ (1,720,188 )
Change in noncontrolling interest redemption value (6,361,033 ) -
Net loss attributable to common shareholders (8,029,537 ) (1,720,188 )
Weighted average shares of common stock outstanding, basic 10,040,542 9,326,054
Basic net loss per share $ (0.80 ) $ (0.18 )
Calculation of income for diluted earnings per share:
Net loss attributable to common shareholders $ (8,029,537 ) $ (1,720,188 )
Weighted average shares of common stock outstanding, basic 10,040,542 9,326,054
10,040,542 9,326,054
Diluted net loss per share $ (0.80 ) $ (0.18 ) The basic and diluted net loss per common
share was the same for each period presented as the Company’s potentially dilutive shares would be antidilutive. The number of shares
that could potentially become antidilutive in the future was 2,285,932 and 389,870 for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Note 20 - Segments Certain financial information on segment
revenues is as follows:
Three months ended March 31,
2021 2020
New vehicle retail $ 15,925,296 $ -
Used vehicle retail 7,749,213 95,560
Used vehicle wholesale 2,665,602 541,900
Finance and insurance, net 1,325,197 -
Service, body and parts 1,928,827 -
Fleet and other 3,421,788 4,712,253
$ 33,015,923 $ 5,349,713
Segment net loss – Retail &amp; Fleet $ (1,668,504 ) $ (1,720,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21 - Subsequent Events On April 1, 2021, the Company entered
into two dealership Asset Purchase Agreements, each effective as of March 31, 2021, for the acquisition of the assets of a Chrysler Jeep
dealership in White Plains, New York and the acquisition of the assets of a Chrysler Jeep dealership located in Yonkers, New York. In
exchange for the acquisition of such assets, the Company will pay to the sellers an aggregate amount of $24,500,000. The acquisition is
subject to certain customary conditions, as set forth in each agreement. Up to 25% of the purchase price for each acquisition may be paid,
at the Company’s election, with restricted shares of the Company’s common stock. The Company anticipates consummating
the acquisition during the third quarter of 2021. In April 2021, the Company issued 12,000
shares of common stock in exchange for $47,060 in connection with the exercise of options with exercise prices of $3.33 and $4.75 per
share. On May 5, 2021, the Company closed on
the acquisition of assets related to the ownership and operation of the Hometown Subaru Motor Vehicle West Virginia (“Subaru”),
as contemplated by that certain Asset Purchase Agreement, dated as of August 28, 2020, by and among the Company, Beckley Buick-GMC Auto
Mall, Inc., King Coal Chevrolet Co., Hometown Preowned Vehicles, Inc. and the other parties thereto. The consideration paid by the Company
for Subaru was approximately $3.2 million in cash. This acquisition by the Company complements its growth and expansion into the West
Virginia marketplace. The acquisition qualifies as a business combination and will be accounted for using the acquisition method of accounting. As a result of limited access to Subaru
information required to prepare initial accounting, together with the limited time since the acquisition date and the effort required
to conform the financial statements to the Company's practices and policies, the initial accounting for the business combination is incomplete
at the time of this filing. As a result, the Company is unable to provide the amounts recognized as of the acquisition date for the major
classes of assets acquired and liabilities assumed, pre-acquisition contingencies and goodwill. Also, the Company is unable to provide
pro forma revenues and earnings of the combined entity. This information will be included in the Company's quarterly report on Form 10-Q
for the quarter ended June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Liquidity</t>
        </is>
      </c>
      <c r="B4" s="4" t="inlineStr">
        <is>
          <t>Liquidity The Company has sustained net
losses and has an accumulated deficit of approximately $17.7 million as of March 31, 2021. Management plans to make strategic
acquisitions of new and pre-owned automobile dealerships to expedite the Company’s growth and to produce positive
margins. The Company completed an initial public offering (“IPO”) in December 2019 and a secondary public offering
in February 2020 to help facilitate business growth and execute management’s plans to become profitable through
acquisitions. Through these two public offerings, the Company received net proceeds of approximately $27.8 million. The
Company completed a Securities Purchase Agreement (“SPA”) in connection with a February 2021 private placement to help
facilitate business growth and dealership acquisitions. The Company received net proceeds of approximately $18.7 million from the
issuance of Series A convertible preferred stock and warrants (“Series A Preferred Stock” and “2021
Warrants”, respectively). Management plans to continue
to obtain funding through 2021 for strategic dealership acquisitions.</t>
        </is>
      </c>
    </row>
    <row r="5">
      <c r="A5" s="4" t="inlineStr">
        <is>
          <t>Basis of Presentation</t>
        </is>
      </c>
      <c r="B5" s="4" t="inlineStr">
        <is>
          <t>Basis of Presentation These accompanying condensed consolidated
financial statements contain unaudited information as of March 31, 2021, and for the three months ended March 31, 2021 and 2020.
The unaudited interim financial statements have been prepared pursuant to the rules and regulations for reporting on Form 10-Q. Accordingly,
certain disclosures required by accounting principles generally accepted in the United States of America (“U.S. GAAP”) for
annual financial statements are not included herein. In management’s opinion, these unaudited financial statements reflect all adjustments
(which include only normal recurring adjustments) necessary for a fair presentation of the information when read in conjunction with our
2020 audited Consolidated Financial Statements and the related notes thereto. The financial information as of December 31, 2020,
is derived from our Annual Report on Form 10-K filed with the Securities and Exchange Commission on March 25, 2021. The results of operations
for the interim periods presented are not necessarily indicative of the results to be expected for the full year.</t>
        </is>
      </c>
    </row>
    <row r="6">
      <c r="A6" s="4" t="inlineStr">
        <is>
          <t>Reclassifications</t>
        </is>
      </c>
      <c r="B6" s="4" t="inlineStr">
        <is>
          <t>Reclassifications Certain immaterial reclassifications
of amounts previously reported have been made to the accompanying condensed consolidated financial statements to maintain consistency
and comparability between periods presented.</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Fair Value of Assets Acquired and Liabilities Assumed</t>
        </is>
      </c>
      <c r="B8" s="4" t="inlineStr">
        <is>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is>
      </c>
    </row>
    <row r="9">
      <c r="A9" s="4" t="inlineStr">
        <is>
          <t>Accounts Receivable</t>
        </is>
      </c>
      <c r="B9" s="4" t="inlineStr">
        <is>
          <t>Accounts
Receivable The
Company carries its accounts receivable at cost. Accounts receivable consist of amounts due from customers, financial institutions, manufacturers
and insurance providers. Management has determined that no allowance for uncollectible accounts for accounts receivable is necessary
as of March 31, 2021 and December 31, 2020. Such estimates are based on management’s assessments of the creditworthiness of its
customers, the aged basis of its receivables, as well as current economic conditions and historical information.</t>
        </is>
      </c>
    </row>
    <row r="10">
      <c r="A10" s="4" t="inlineStr">
        <is>
          <t>Inventories</t>
        </is>
      </c>
      <c r="B10" s="4" t="inlineStr">
        <is>
          <t xml:space="preserve">Inventories Inventories are valued at the lower
of net realizable value or cost, using the specific identification method for new vehicles, pooled approach for used vehicles, and the
first-in, first out method for parts. The cost of new and used vehicle inventories includes the cost of any equipment added, reconditioning
and transportation. Inventories as of March 31, 2021 and December 31, 2020 are recorded based on perpetual inventory records. The Company launched its subscription
business in 2018, at which time it started to depreciate the corresponding fleet inventory using a monthly rate of 1% of initial cost.
Fleet vehicle depreciation was $124,089 and $229,000 for the three months ended March 31, 2021 and 2020, respectively. Company management periodically reviews its inventories to determine
whether any inventories have declined in value. The Company has a reserve recorded for impairment to reflect inventory
at net realizable value of $48,043 and $141,762 at March 31, 2021 and December 31, 2020, respectively. Inventories
consisted of the following as of March 31, 2021 and December 31, 2020:
March 31, December 31,
2021 2020
New vehicles $ 30,901,264 $ -
Used vehicles 21,043,967 4,320,444
Parts &amp; accessories 1,901,920 -
Fleet vehicles 8,353,524 4,707,709
62,200,675 9,028,153
Accumulated depreciation (346,930 ) (530,064 )
Total inventories $ 61,853,745 $ 8,498,089 </t>
        </is>
      </c>
    </row>
    <row r="11">
      <c r="A11" s="4" t="inlineStr">
        <is>
          <t>Property, Equipment and Leasehold Improvements</t>
        </is>
      </c>
      <c r="B11" s="4" t="inlineStr">
        <is>
          <t>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Buildings 39 years
Equipment 7 years Leasehold
improvements are amortized over the shorter of the remaining term of the lease or the useful life of the improvement utilizing the straight-line
method.</t>
        </is>
      </c>
    </row>
    <row r="12">
      <c r="A12" s="4" t="inlineStr">
        <is>
          <t>Intangible Assets</t>
        </is>
      </c>
      <c r="B12" s="4" t="inlineStr">
        <is>
          <t>Intangible
Assets Intangible
assets are stated at their historical cost and amortized on a straight-line basis over their expected useful lives. Through
acquisition, we have agreements (Franchise Rights) with our
manufacturers. Franchise Rights represents a right received under Franchise Agreements with manufacturers and is identified on an individual
dealership basis. The
Company evaluates the useful lives of our Franchise Rights based on the following factors: As evidenced by our acquisitions, there
is an active market for most automotive dealership franchises within the United States. We attribute value to the Franchise Rights acquired
with the dealerships we purchase based on the understanding and industry practice that the Franchise Righ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will evaluate our indefinite-lived intangible assets using
a qualitative assessment process. We have determined the appropriate unit of accounting for testing Franchise Rights for impairment is
each individual store. The
testing of our indefinite-lived intangible assets for impairment will be performed on or before December 31 of each year and more
frequently if events or circumstances indicate the carrying amount of the reporting unit more likely than not exceeds fair value.</t>
        </is>
      </c>
    </row>
    <row r="13">
      <c r="A13" s="4" t="inlineStr">
        <is>
          <t>Long-lived Assets</t>
        </is>
      </c>
      <c r="B13" s="4" t="inlineStr">
        <is>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long lived and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s of March 31, 2021 and December 31, 2020.</t>
        </is>
      </c>
    </row>
    <row r="14">
      <c r="A14" s="4" t="inlineStr">
        <is>
          <t>Fair Value of Financial Instruments</t>
        </is>
      </c>
      <c r="B14"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March 31, 2021, and December 31,
2020, the fair value of these financial instruments, including cash and restricted cash, accounts receivable, notes receivable, net investment
in sales-type leases, and accounts payable, approximated book value due to the short maturity of these instruments. Vehicle financing
and notes payable and related party notes payable approximate fair value due to market interest rates. Our fair value measurements related
to goodwill, intangible assets and contingent consideration are recognized in connection with acquisitions. Goodwill and intangible assets
are valued using Level 3 inputs, and contingent consideration is valued using level 2 inputs. The
following table presents information about the Company’s liabilities that are measured at fair value on a recurring basis as of
March 31, 2021 and indicates the fair value hierarchy of the valuation techniques that the Company utilized to determine such fair value.
As of March 31, 2021 the fair value of warrant liabilities is as follows:
Description Quoted Priced in Significant Other Significant Other
Warrant liabilities $ - $ - $ 4,867,074 Warrant Liability – The 2021 Warrants are accounted for as derivative
liabilities in accordance with Financial Accounting Standards Board (“FASB”) Accounting Standards Codification (“ASC”)
815-40 Derivatives and Hedging Initial Measurement – The Company
established the initial fair value for the 2021 Warrants on February 25, 2021, the date of the closing. The 2021 Warrants are measured
at fair value on a recurring basis, using a Monte Carlo simulation, Option Pricing Model (“OPM”). The Company allocated the
proceeds received from (i) the sale of the preferred units, first to the 2021 Warrants based on their fair values as determined at initial
measurement, with the remaining proceeds allocated to Series A convertible preferred stock. The 2021 Warrants were classified as Level
3 at the initial measurement date due to the use of unobservable inputs. The Company utilizes the OPM to value
the 2021 Warrants at each reporting period, with any subsequent changes in fair value recognized in the consolidated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2021 Warrants. The risk-free interest rate
is based on the U.S. Treasury zero-coupon yield curve on the issuance date for a maturity similar to the expected remaining life of the
2021 Warrants. The expected life of the 2021 Warrants is assumed to be equivalent to their remaining contractual term. The dividend rate
is based on the historical rate, which the Company anticipates to remain at zero. The aforementioned warrant derivative liability is not
subject to qualified hedge accounting. The following table provides quantitative information regarding Level
3 fair value measurements:
February
25, March 31,
Risk-free interest rate .46 % .46 %
Expected term (years) 3.5 3.4
Expected volatility 61 % 58 %
Exercise Price $ 21.00 $ 21.00
Stock Price $ 17.71 $ 16.63
Dividend yield 0 % 0 % The following table presents the changes in the fair value of the warrant
liability:
Warrant
Fair value as of February 25, 2021 $ 5,814,646
Change in valuation inputs or other assumptions (1) (947,572 )
Fair value as of March 31, 2021 $ 4,867,074
(1) Changes in valuation inputs or other assumptions are recognized in other income, net in the statement of operations for the three months ended March 31, 2021.</t>
        </is>
      </c>
    </row>
    <row r="15">
      <c r="A15" s="4" t="inlineStr">
        <is>
          <t>Share-Based Compensation</t>
        </is>
      </c>
      <c r="B15" s="4" t="inlineStr">
        <is>
          <t>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t>
        </is>
      </c>
    </row>
    <row r="16">
      <c r="A16" s="4" t="inlineStr">
        <is>
          <t>Revenue Recognition</t>
        </is>
      </c>
      <c r="B16" s="4" t="inlineStr">
        <is>
          <t>Revenue
Recognition The Company recognizes revenue in
accordance with the FASB ASC 606, Revenue from Contracts with Customers The Company leases vehicles to third
parties that are accounted for in accordance with FASB ASC 842, Leases . Revenue on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New
Retail Vehicle and Used Retail Vehicle Revenues Revenue from the retail sale of a vehicle
is recognized at a point in time, as all performance obligations are satisfied when a contract is signed by the customer, financing has
been arranged or collecta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The Company collects sales taxes and other taxes from customers on
behalf of governmental authorities at the time of sale. These taxes are accounted for on a net basis and are not included in revenues
or cost of sales. Service, Body and Parts Revenue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Finance and Insurance, net Revenue
from finance and insurance sales is recognized, net of estimated charge-backs, at the time of the sale of the related vehicle. Charge-back
reserves totaled $43,039 and $0 as of March 31, 2021 and December
31, 2020, respectively, and is recorded in other current liabilities on the consolidated balance sheet.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Revenues for these contracts are presented
net of associated costs within the consolidated statements of operations. Fleet
and Other Revenue Fleet
and other revenue consists of revenue from sales-type and operating leases, dealer fees, subscription and interest.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Subscription revenues
are recognized over time based on the duration of the contract term with the customer. The amount of revenue recognized is calculated
using an input method, which most closely depicts performance of the contracts. Our subscription liability balance was approximately $99,000
and $115,000 as of March 31, 2021, and December 31, 2020, respectively. The Company recognized approximately $43,000 and
$95,000 of subscription revenue for the three months ended March 31, 2021 and 2020, respectively, related to our subscription
liability. Our subscription liability balance is included in other current liabilities on the consolidated balance sheet. Customer payment is received prior to
initial vehicle delivery and on each monthly recurring anniversary date. The Company collects sales taxes and other taxes from customers
on behalf of governmental authorities at the time of sale. These taxes are accounted for on a net basis and are not included in sales
or cost of sales. Leasing
Revenue The
Company accounts for revenue earned from vehicle rentals and rental related activities wherein an identified asset is transferred to
the customer and the customer has the ability to control that asset under FASB ASC 842. Revenue from operating leases is recognized ratably
on a straight-line basis over the term of the agreement.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 Dealer
Fees Dealer
fees are earned primarily in connection with retail sales of new or used vehicles and are recorded at the same time as the retail sale.
These consist of the standard dealer fees charged with each transaction.</t>
        </is>
      </c>
    </row>
    <row r="17">
      <c r="A17" s="4" t="inlineStr">
        <is>
          <t>Segment Reporting</t>
        </is>
      </c>
      <c r="B17" s="4" t="inlineStr">
        <is>
          <t>Segment Reporting We have determined that each of our retail stores along with our
fleet operations, which are considered individual operating segments, are one reportable segment because they have similar operating revenues,
margins, customers, product distribution, and regulatory environment. Additionally, there is one management team that reviews and
manages our retail stores and fleet operations. Therefore, we have determined that we have one reportable segment: Retail &amp; Fleet. Our Retail &amp; Fleet segment is
comprised of our retail automotive locations that sell new vehicles manufactured by General Motors and KIA Motors and Fleet leasing
and sales. The franchises in each segment also sell used vehicles, wholesale vehicles, parts and automotive services, and automotive
finance and insurance products. We define our chief operating decision maker (“CODM”) to
be a committee comprising of the Company’s Chief Executive Officer and Chief Operating Officer.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Our CODM does not regularly review capital expenditures on a reporting unit level.
Performance measurement of the reportable segment by the CODM is based on several metrics, including earnings from operations. The CODM
uses these results, in part, to evaluate the performance mainly associated with expected inventory and working capital requirements, of
the reportable segment.</t>
        </is>
      </c>
    </row>
    <row r="18">
      <c r="A18" s="4" t="inlineStr">
        <is>
          <t>Income Taxes</t>
        </is>
      </c>
      <c r="B18" s="4" t="inlineStr">
        <is>
          <t>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t>
        </is>
      </c>
    </row>
    <row r="19">
      <c r="A19" s="4" t="inlineStr">
        <is>
          <t>Advertising</t>
        </is>
      </c>
      <c r="B19" s="4" t="inlineStr">
        <is>
          <t>Advertising The
Company expenses advertising and marketing costs in the period incurred. Advertising expense was approximately $144,000 and $11,000,
respectively, for the three months ended March 31, 2021 and 2020.</t>
        </is>
      </c>
    </row>
    <row r="20">
      <c r="A20" s="4" t="inlineStr">
        <is>
          <t>Leases</t>
        </is>
      </c>
      <c r="B20" s="4" t="inlineStr">
        <is>
          <t>Leases The
Company adopted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The
components of the right-of-use asset and lease liabilities as of March 31, 2021 and December 31, 2020 are as follows:
March 31, December 31,
2021 2020
Operating lease right-of-use asset $ 3,427,867 $ 422,501
Operating lease liability, current portion $ 459,291 $ 181,437
Operating lease liability, net of current portion $ 3,006,962 $ 283,716 Operating
Leases During 2018, the Company entered into
a lease with an entity related through common ownership for its facilities in Plantation, Florida. In
September 2020, the Company entered into a lease with an unrelated entity for office space in Fort Lauderdale, Florida. The 34 month
lease provides for monthly payments of $16,113 plus operating costs and sales taxes. In March 2021, two of the Company’s
dealerships entered into 10 year leases with an unrelated entity for the dealership premises with monthly rents of $21,000 and $7,500.
Total operating lease cost for the Company’s lease locations was approximately $88,000 and $97,000 for the three months ended March
31, 2021 and 2020, respectively. Discount
Rate When available, the Company uses the
rate implicit in the lease or a borrowing rate based on similar debt to discount lease payments to present value. However, the lease generally
does not provide a readily determinable implicit rate, therefore for the leases beginning in 2021, the Company used the incremental borrowing
rate. Lease
Cost Operating lease cost related to right-of-use asset on the Plantation
lease was approximately $0 and $97,000, respectively, for the three months ended March 31, 2021 and 2020. The weighted average discount
rate was 2.63%. During July 2020, the Company purchased the facilities. Operating lease cost related to right-of-use
asset on the Fort Lauderdale lease was approximately $44,073 and $0 for the three months ended March 31, 2021 and 2020, respectively.
The weighted average remaining term on the lease is 2.25 years. The weighted average discount rate was 3%.</t>
        </is>
      </c>
    </row>
    <row r="21">
      <c r="A21" s="4" t="inlineStr">
        <is>
          <t>Recently Issued Accounting Pronouncements</t>
        </is>
      </c>
      <c r="B21" s="4" t="inlineStr">
        <is>
          <t>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In December 2019, the FASB issued ASU
2019-12, "Income Taxes (Topic 740) - Simplifying the Accounting for Income Taxes In October 2020, the FASB issued ASU
2020-10, “ Codification Improvements The Company early adopted ASU 2020-06
Accounting for Convertible Instruments and Contracts in an Entity’s Own Equity The Company accounts for the 2021 Warrants
as liability-classified instruments based on an assessment of the specific terms of the 2021 Warrants with the applicable authoritative
guidance in FASB ASC 480, Distinguishing Liabilities from Equity Derivatives and Hedging 2021 Warrants that meet all of the criteria
for equity classification are initially measured at fair value or relative fair value, depending on the circumstances, and are recorded
as a component of additional paid-in capital at the time of issuance, and are not subsequently remeasured. 2021 Warrants that do not meet
all the criteria for equity classification are recorded at their initial fair value as a liability on the date of issuance, and each balance
sheet date thereafter. Changes in the estimated fair value of liability-classified 2021 Warrants are recognized as a gain or loss on the
statements of operations. The Company accounts for the 2021 Warrants
in accordance with ASC 815-40 under which the 2021 Warrants do not meet the criteria for equity classification and must be recorded
as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ies</t>
        </is>
      </c>
      <c r="B4" s="4" t="inlineStr">
        <is>
          <t xml:space="preserve">March 31, December 31,
2021 2020
New vehicles $ 30,901,264 $ -
Used vehicles 21,043,967 4,320,444
Parts &amp; accessories 1,901,920 -
Fleet vehicles 8,353,524 4,707,709
62,200,675 9,028,153
Accumulated depreciation (346,930 ) (530,064 )
Total inventories $ 61,853,745 $ 8,498,089 </t>
        </is>
      </c>
    </row>
    <row r="5">
      <c r="A5" s="4" t="inlineStr">
        <is>
          <t>Schedule of straight-line method over the estimated useful lives</t>
        </is>
      </c>
      <c r="B5" s="4" t="inlineStr">
        <is>
          <t xml:space="preserve">Vehicles 5 years
Furniture
and fixtures 10 years
Buildings 39 years
Equipment 7 years </t>
        </is>
      </c>
    </row>
    <row r="6">
      <c r="A6" s="4" t="inlineStr">
        <is>
          <t>Schedule of fair value hierarchy of valuation techniques</t>
        </is>
      </c>
      <c r="B6" s="4" t="inlineStr">
        <is>
          <t xml:space="preserve">Description Quoted Priced in Significant Other Significant Other
Warrant liabilities $ - $ - $ 4,867,074 </t>
        </is>
      </c>
    </row>
    <row r="7">
      <c r="A7" s="4" t="inlineStr">
        <is>
          <t>Schedule of quantitative information regarding level 3 fair value measurements</t>
        </is>
      </c>
      <c r="B7" s="4" t="inlineStr">
        <is>
          <t>February
25, March 31,
Risk-free interest rate .46 % .46 %
Expected term (years) 3.5 3.4
Expected volatility 61 % 58 %
Exercise Price $ 21.00 $ 21.00
Stock Price $ 17.71 $ 16.63
Dividend yield 0 % 0 %</t>
        </is>
      </c>
    </row>
    <row r="8">
      <c r="A8" s="4" t="inlineStr">
        <is>
          <t>Schedule of changes in the fair value of the warrant liability</t>
        </is>
      </c>
      <c r="B8" s="4" t="inlineStr">
        <is>
          <t xml:space="preserve">Warrant
Fair value as of February 25, 2021 $ 5,814,646
Change in valuation inputs or other assumptions (1) (947,572 )
Fair value as of March 31, 2021 $ 4,867,074 </t>
        </is>
      </c>
    </row>
    <row r="9">
      <c r="A9" s="4" t="inlineStr">
        <is>
          <t>Schedule of right-of-use asset and lease liabilities</t>
        </is>
      </c>
      <c r="B9" s="4" t="inlineStr">
        <is>
          <t xml:space="preserve">March 31, December 31,
2021 2020
Operating lease right-of-use asset $ 3,427,867 $ 422,501
Operating lease liability, current portion $ 459,291 $ 181,437
Operating lease liability, net of current portion $ 3,006,962 $ 283,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v>
      </c>
      <c r="C4" s="5" t="n">
        <v>1000000</v>
      </c>
    </row>
    <row r="5">
      <c r="A5" s="4" t="inlineStr">
        <is>
          <t>Preferred stock, shares issued</t>
        </is>
      </c>
      <c r="B5" s="5" t="n">
        <v>20100</v>
      </c>
      <c r="C5" s="4" t="inlineStr">
        <is>
          <t xml:space="preserve"> </t>
        </is>
      </c>
    </row>
    <row r="6">
      <c r="A6" s="4" t="inlineStr">
        <is>
          <t>Preferred stock, shares outstanding</t>
        </is>
      </c>
      <c r="B6" s="5" t="n">
        <v>20100</v>
      </c>
      <c r="C6" s="4" t="inlineStr">
        <is>
          <t xml:space="preserve"> </t>
        </is>
      </c>
    </row>
    <row r="7">
      <c r="A7" s="4" t="inlineStr">
        <is>
          <t>Common stock, par value (in Dollars per share)</t>
        </is>
      </c>
      <c r="B7" s="7" t="n">
        <v>1e-05</v>
      </c>
      <c r="C7" s="7" t="n">
        <v>1e-05</v>
      </c>
    </row>
    <row r="8">
      <c r="A8" s="4" t="inlineStr">
        <is>
          <t>Common stock, shares authorized</t>
        </is>
      </c>
      <c r="B8" s="5" t="n">
        <v>29000000</v>
      </c>
      <c r="C8" s="5" t="n">
        <v>29000000</v>
      </c>
    </row>
    <row r="9">
      <c r="A9" s="4" t="inlineStr">
        <is>
          <t>Common stock, shares issued</t>
        </is>
      </c>
      <c r="B9" s="5" t="n">
        <v>10075336</v>
      </c>
      <c r="C9" s="5" t="n">
        <v>10029040</v>
      </c>
    </row>
    <row r="10">
      <c r="A10" s="4" t="inlineStr">
        <is>
          <t>Common stock, shares outstanding</t>
        </is>
      </c>
      <c r="B10" s="5" t="n">
        <v>9915683</v>
      </c>
      <c r="C10" s="5" t="n">
        <v>9869387</v>
      </c>
    </row>
    <row r="11">
      <c r="A11" s="4" t="inlineStr">
        <is>
          <t>Treasury stock shares</t>
        </is>
      </c>
      <c r="B11" s="5" t="n">
        <v>159653</v>
      </c>
      <c r="C11" s="5" t="n">
        <v>159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total consideration</t>
        </is>
      </c>
      <c r="B4" s="4" t="inlineStr">
        <is>
          <t xml:space="preserve">Cash $ 41,595,574
Rollover equity 1,805,000
Total consideration $ 43,400,574
Cash $ 225,000
Common stock 625,000
Rollover equity 816,667
Effective settlement of receivables 6,533,052
Total consideration $ 8,199,719 </t>
        </is>
      </c>
    </row>
    <row r="5">
      <c r="A5" s="4" t="inlineStr">
        <is>
          <t>Schedule of fair values of assets acquired and liabilities assumed at acquisition date</t>
        </is>
      </c>
      <c r="B5" s="4" t="inlineStr">
        <is>
          <t xml:space="preserve">Assets acquired
New vehicles $ 11,464,250
Used vehicles 8,493,404
Parts &amp; accessories 560,092
Property &amp; equipment 940,958
Real property 10,600,000
Operating leases right-of-use assets 3,066,886
Franchise rights 9,500,000
Tradename 2,778,458
Other assets 43,243
Total assets acquired 47,447,291
Liabilities assumed
Accrued personal property tax 23,143
Accrued vacation 94,803
We owes 21,272
Intransit floorplan liability 840,613
Operating lease liabilities 3,066,886
Total liabilities assumed 4,046,717
Net assets acquired $ 43,400,574
Net Assets Acquired
Assets acquired
New vehicles $ 7,421,724
Used vehicles 878,000
Parts &amp; accessories 927,012
Property &amp; equipment 1,063,914
Real property 33,100,000
Other assets 198,373
Franchise rights 9,800,000
Goodwill 26,200,000
Total assets acquired 79,589,023
Liabilities assumed
We owes 25,477
Prepaid maintenance program credit 226,709
Customer deposits 10,000
Total liabilities assumed 262,186
Net Assets Acquired $ 79,326,837
Assets acquired
New vehicles $ 2,359,207
Used vehicles 2,062,522
Parts &amp; accessories 210,625
Property &amp; equipment 131,416
Real property 5,400,000
Other assets 31,248
Franchise rights 200,000
Tradenames 1,100,000
Goodwill 1,200,000
Total assets acquired 12,695,018
Liabilities assumed
Accrued personal property tax 2,216
Customer deposits 13,474
We owes 3,686
Total liabilities assumed 19,376
Net assets acquired $ 12,675,642
Assets acquired
Accounts receivable $ 4,392,830
Vehicles 4,542,738
Cash 46,415
Property &amp; equipment 37,017
Other assets 10,904
Total assets acquired 9,029,904
Liabilities assumed
Notes payable 639,360
Customer deposits 118,800
Accrued liabilities 72,025
Total liabilities assumed 830,185
Net assets acquired $ 8,199,719 </t>
        </is>
      </c>
    </row>
    <row r="6">
      <c r="A6" s="4" t="inlineStr">
        <is>
          <t>Schedule of consolidated of operations revenue and operating income attributable to acquired dealership date of acquisition</t>
        </is>
      </c>
      <c r="B6" s="4" t="inlineStr">
        <is>
          <t xml:space="preserve">2021
Revenue $ 13,948,744
Net income $ 655,818
2021
Revenue $ 13,876,368
Net income $ 700,058
2021
Revenue $ 1,085,580
Net income $ 63,451
2021
Revenue $ 480,256
Net income $ 19,466 </t>
        </is>
      </c>
    </row>
    <row r="7">
      <c r="A7" s="4" t="inlineStr">
        <is>
          <t>Schedule of components of redeemable noncontrolling interests</t>
        </is>
      </c>
      <c r="B7" s="4" t="inlineStr">
        <is>
          <t xml:space="preserve">Beginning balance $ -
Noncontrolling interests issued in connection with Beckley Acquisitions 1,805,000
Net income attributable to noncontrolling interests 115,733
Adjustments to redemption value 6,361,033
Ending balance $ 8,281,766 </t>
        </is>
      </c>
    </row>
    <row r="8">
      <c r="A8" s="4" t="inlineStr">
        <is>
          <t>Schedule of reconciliation of shareholders’ equity attributable to noncontrolling interests</t>
        </is>
      </c>
      <c r="B8" s="4" t="inlineStr">
        <is>
          <t xml:space="preserve">Shareholders’ equity attributable to LMP Automotive Holdings, Inc. $ 35,777,249
Shareholders’ equity attributable to noncontrolling interests 8,281,766
Total shareholders’ equity $ 44,059,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3 Months Ended</t>
        </is>
      </c>
    </row>
    <row r="2">
      <c r="B2" s="2" t="inlineStr">
        <is>
          <t>Mar. 31, 2021</t>
        </is>
      </c>
    </row>
    <row r="3">
      <c r="A3" s="3" t="inlineStr">
        <is>
          <t>Property, Plant and Equipment [Abstract]</t>
        </is>
      </c>
    </row>
    <row r="4">
      <c r="A4" s="4" t="inlineStr">
        <is>
          <t>Schedule of property, equipment and leasehold improvements</t>
        </is>
      </c>
      <c r="B4" s="4" t="inlineStr">
        <is>
          <t xml:space="preserve">March 31, December 31,
2021 2020
Land $ 49,435,700 $ 435,700
Vehicles $ 277,311 $ 153,822
Building 3,292,008 3,164,300
Furniture, fixtures and equipment 2,399,213 392,262
Leasehold and building improvements 433,179 299,526
6,401,711 4,009,910
Less: accumulated depreciation and amortization (305,878 ) (228,791 )
$ 6,095,833 $ 3,781,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March 31, December 31,
2021 2020
Software license $ 1,350,000 $ 1,350,000
Website design and other intangibles 260,695 230,568
1,610,695 1,580,568
Less: Accumulated amortization (600,499 ) (469,745 )
1,010,196 1,110,823
Franchise rights 19,500,000 -
Tradenames 3,878,458 -
$ 24,388,654 $ 1,110,823 </t>
        </is>
      </c>
    </row>
    <row r="5">
      <c r="A5" s="4" t="inlineStr">
        <is>
          <t>Schedule of future amortization of intangible assets</t>
        </is>
      </c>
      <c r="B5" s="4" t="inlineStr">
        <is>
          <t xml:space="preserve">Year ending December 31,
2021 (9 months) $ 373,364
2022 478,412
2023 89,254
2024 69,166
$ 1,010,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carrying value of goodwill</t>
        </is>
      </c>
      <c r="B4" s="4" t="inlineStr">
        <is>
          <t xml:space="preserve">March 31,
Balance, December 31, 2020 $ -
Goodwill acquired from acquisitions 27,400,000
Balance, March 31,2021 $ 27,4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Sales-type Leases (Tables)</t>
        </is>
      </c>
      <c r="B1" s="2" t="inlineStr">
        <is>
          <t>3 Months Ended</t>
        </is>
      </c>
    </row>
    <row r="2">
      <c r="B2" s="2" t="inlineStr">
        <is>
          <t>Mar. 31, 2021</t>
        </is>
      </c>
    </row>
    <row r="3">
      <c r="A3" s="3" t="inlineStr">
        <is>
          <t>Investment In Leasing Operations [Abstract]</t>
        </is>
      </c>
    </row>
    <row r="4">
      <c r="A4" s="4" t="inlineStr">
        <is>
          <t>Schedule of investment in Sales-type Leases</t>
        </is>
      </c>
      <c r="B4" s="4" t="inlineStr">
        <is>
          <t xml:space="preserve">March 31, December 31,
2021 2020
Sales-type leases:
Minimum lease payments receivable $ 1,550,231 $ 1,576,325
Unearned income (277,872 ) (576,853 )
Guaranteed residual value of vehicles 5,538,773 10,744,104
Total investment in sales-type leases $ 6,811,132 $ 11,743,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3 Months Ended</t>
        </is>
      </c>
    </row>
    <row r="2">
      <c r="B2" s="2" t="inlineStr">
        <is>
          <t>Mar. 31, 2021</t>
        </is>
      </c>
    </row>
    <row r="3">
      <c r="A3" s="3" t="inlineStr">
        <is>
          <t>Payables and Accruals [Abstract]</t>
        </is>
      </c>
    </row>
    <row r="4">
      <c r="A4" s="4" t="inlineStr">
        <is>
          <t>Schedule of accounts payable</t>
        </is>
      </c>
      <c r="B4" s="4" t="inlineStr">
        <is>
          <t xml:space="preserve">March 31, December 31,
2021 2020
Accounts payable $ 3,816,676 $ 251,118
Credit card payable 33,206 22,717
Total accounts payable $ 3,849,882 $ 273,835 </t>
        </is>
      </c>
    </row>
    <row r="5">
      <c r="A5" s="4" t="inlineStr">
        <is>
          <t>Schedule of other current liabilities</t>
        </is>
      </c>
      <c r="B5" s="4" t="inlineStr">
        <is>
          <t xml:space="preserve">March 31, December 31,
2021 2020
Accrued payroll $ 1,220,702 $ 197,635
Customer deposits on hand 274,816 82,117
Deferred revenues 1,206,168 114,635
Insurance payable 99,081 -
Sales &amp; other taxes payable 871,717 37,905
Accrued legal expenses 845,287 133,032
Litigation accrual 280,000 550,000
Accrued advertising 261,644 -
Accrued interest 332,915 -
Accrued lot fees 290,076 -
Contingent consideration 320,606 -
Other accruals 792,300 217,911
Total other current liabilities $ 6,795,312 $ 1,333,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Commitments (Tables)</t>
        </is>
      </c>
      <c r="B1" s="2" t="inlineStr">
        <is>
          <t>3 Months Ended</t>
        </is>
      </c>
    </row>
    <row r="2">
      <c r="B2" s="2" t="inlineStr">
        <is>
          <t>Mar. 31, 2021</t>
        </is>
      </c>
    </row>
    <row r="3">
      <c r="A3" s="3" t="inlineStr">
        <is>
          <t>Leases [Abstract]</t>
        </is>
      </c>
    </row>
    <row r="4">
      <c r="A4" s="4" t="inlineStr">
        <is>
          <t>Schedule of operating lease liability</t>
        </is>
      </c>
      <c r="B4" s="4" t="inlineStr">
        <is>
          <t xml:space="preserve">Years Ending December 31:
2021 (nine months) $ 424,017
2022 565,356
2023 415,339
2024 342,000
2025 342,000
Thereafter 1,767,000
Total minimum lease payments 3,855,712
Less: amount representing interest (389,459 )
Present value of future payments 3,466,253
Less: current obligations (459,291 )
Long-term obligations $ 3,006,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Weighted
Number of Avg. Exercise
Shares Price
Outstanding as of December 31, 2020 371,500 $ 7.97
Options granted 40,000 17.35
Options exercised (45,000 ) 7.42
Options forfeited or expired (39,500 ) -
Outstanding as of March 31, 2021 327,000 $ 7.12
Vested as of March 31, 2021 200,169 $ 4.62
Expected to vest as of March 31, 2021 126,831 $ 1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Warrants (Tables)</t>
        </is>
      </c>
      <c r="B1" s="2" t="inlineStr">
        <is>
          <t>3 Months Ended</t>
        </is>
      </c>
    </row>
    <row r="2">
      <c r="B2" s="2" t="inlineStr">
        <is>
          <t>Mar. 31, 2021</t>
        </is>
      </c>
    </row>
    <row r="3">
      <c r="A3" s="3" t="inlineStr">
        <is>
          <t>Equity [Abstract]</t>
        </is>
      </c>
    </row>
    <row r="4">
      <c r="A4" s="4" t="inlineStr">
        <is>
          <t>Schedule of share purchase warrants</t>
        </is>
      </c>
      <c r="B4" s="4" t="inlineStr">
        <is>
          <t xml:space="preserve">Number of Warrants Weighted Avg. Exercise Price
Outstanding as of December 31, 2019 115,000 $ 6.25
Issued 36,000 20.00
Cancelled (3,268 ) 6.25
Exercised (70,664 ) 8.46
Outstanding as of December 31, 2020 77,068 $ 10.65
Issued 861,429 21.00
Cancelled - -
Exercised (1,305 ) 6.25
Outstanding as of March 31, 2021 937,192 $ 2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earnings per common share and diluted earnings per share</t>
        </is>
      </c>
      <c r="B4" s="4" t="inlineStr">
        <is>
          <t>Three Months Ended March 31,
2021 2020
Calculation of income for Basic earnings per share:
Net loss attributable to LMP Automotive Holdings $ (1,668,504 ) $ (1,720,188 )
Change in noncontrolling interest redemption value (6,361,033 ) -
Net loss attributable to common shareholders (8,029,537 ) (1,720,188 )
Weighted average shares of common stock outstanding, basic 10,040,542 9,326,054
Basic net loss per share $ (0.80 ) $ (0.18 )
Calculation of income for diluted earnings per share:
Net loss attributable to common shareholders $ (8,029,537 ) $ (1,720,188 )
Weighted average shares of common stock outstanding, basic 10,040,542 9,326,054
10,040,542 9,326,054
Diluted net loss per share $ (0.80 ) $ (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33015923</v>
      </c>
      <c r="C4" s="6" t="n">
        <v>5349713</v>
      </c>
    </row>
    <row r="5">
      <c r="A5" s="3" t="inlineStr">
        <is>
          <t>Cost of sales:</t>
        </is>
      </c>
    </row>
    <row r="6">
      <c r="A6" s="4" t="inlineStr">
        <is>
          <t>Total cost of sales</t>
        </is>
      </c>
      <c r="B6" s="5" t="n">
        <v>27017424</v>
      </c>
      <c r="C6" s="5" t="n">
        <v>4849790</v>
      </c>
    </row>
    <row r="7">
      <c r="A7" s="4" t="inlineStr">
        <is>
          <t>Gross profit</t>
        </is>
      </c>
      <c r="B7" s="5" t="n">
        <v>5998499</v>
      </c>
      <c r="C7" s="5" t="n">
        <v>499923</v>
      </c>
    </row>
    <row r="8">
      <c r="A8" s="4" t="inlineStr">
        <is>
          <t>Selling, general and administrative</t>
        </is>
      </c>
      <c r="B8" s="5" t="n">
        <v>7884238</v>
      </c>
      <c r="C8" s="5" t="n">
        <v>2098886</v>
      </c>
    </row>
    <row r="9">
      <c r="A9" s="4" t="inlineStr">
        <is>
          <t>Depreciation and amortization</t>
        </is>
      </c>
      <c r="B9" s="5" t="n">
        <v>207841</v>
      </c>
      <c r="C9" s="5" t="n">
        <v>78434</v>
      </c>
    </row>
    <row r="10">
      <c r="A10" s="4" t="inlineStr">
        <is>
          <t>Operating loss</t>
        </is>
      </c>
      <c r="B10" s="5" t="n">
        <v>-2093580</v>
      </c>
      <c r="C10" s="5" t="n">
        <v>-1677397</v>
      </c>
    </row>
    <row r="11">
      <c r="A11" s="4" t="inlineStr">
        <is>
          <t>Floorplan interest expense</t>
        </is>
      </c>
      <c r="B11" s="5" t="n">
        <v>-50094</v>
      </c>
      <c r="C11" s="4" t="inlineStr">
        <is>
          <t xml:space="preserve"> </t>
        </is>
      </c>
    </row>
    <row r="12">
      <c r="A12" s="4" t="inlineStr">
        <is>
          <t>Other interest expense, net</t>
        </is>
      </c>
      <c r="B12" s="5" t="n">
        <v>-326770</v>
      </c>
      <c r="C12" s="5" t="n">
        <v>-42791</v>
      </c>
    </row>
    <row r="13">
      <c r="A13" s="4" t="inlineStr">
        <is>
          <t>Other income, net</t>
        </is>
      </c>
      <c r="B13" s="5" t="n">
        <v>947572</v>
      </c>
      <c r="C13" s="4" t="inlineStr">
        <is>
          <t xml:space="preserve"> </t>
        </is>
      </c>
    </row>
    <row r="14">
      <c r="A14" s="4" t="inlineStr">
        <is>
          <t>Loss before income taxes</t>
        </is>
      </c>
      <c r="B14" s="5" t="n">
        <v>-1522872</v>
      </c>
      <c r="C14" s="5" t="n">
        <v>-1720188</v>
      </c>
    </row>
    <row r="15">
      <c r="A15" s="4" t="inlineStr">
        <is>
          <t>Income tax provision</t>
        </is>
      </c>
      <c r="B15" s="4" t="inlineStr">
        <is>
          <t xml:space="preserve"> </t>
        </is>
      </c>
      <c r="C15" s="4" t="inlineStr">
        <is>
          <t xml:space="preserve"> </t>
        </is>
      </c>
    </row>
    <row r="16">
      <c r="A16" s="4" t="inlineStr">
        <is>
          <t>Net loss</t>
        </is>
      </c>
      <c r="B16" s="5" t="n">
        <v>-1522872</v>
      </c>
      <c r="C16" s="5" t="n">
        <v>-1720188</v>
      </c>
    </row>
    <row r="17">
      <c r="A17" s="4" t="inlineStr">
        <is>
          <t>Net income attributable to noncontrolling interest</t>
        </is>
      </c>
      <c r="B17" s="5" t="n">
        <v>-145632</v>
      </c>
      <c r="C17" s="4" t="inlineStr">
        <is>
          <t xml:space="preserve"> </t>
        </is>
      </c>
    </row>
    <row r="18">
      <c r="A18" s="4" t="inlineStr">
        <is>
          <t>Net loss attributable to LMP Automotive Holdings</t>
        </is>
      </c>
      <c r="B18" s="5" t="n">
        <v>-1668504</v>
      </c>
      <c r="C18" s="5" t="n">
        <v>-1720188</v>
      </c>
    </row>
    <row r="19">
      <c r="A19" s="3" t="inlineStr">
        <is>
          <t>Calculation of income for earnings per share:</t>
        </is>
      </c>
    </row>
    <row r="20">
      <c r="A20" s="4" t="inlineStr">
        <is>
          <t>Net loss attributable to LMP Automotive Holdings</t>
        </is>
      </c>
      <c r="B20" s="5" t="n">
        <v>-1668504</v>
      </c>
      <c r="C20" s="5" t="n">
        <v>-1720188</v>
      </c>
    </row>
    <row r="21">
      <c r="A21" s="4" t="inlineStr">
        <is>
          <t>Change in noncontrolling interest redemption value</t>
        </is>
      </c>
      <c r="B21" s="5" t="n">
        <v>-6361033</v>
      </c>
      <c r="C21" s="4" t="inlineStr">
        <is>
          <t xml:space="preserve"> </t>
        </is>
      </c>
    </row>
    <row r="22">
      <c r="A22" s="4" t="inlineStr">
        <is>
          <t>Net loss attributable to common shareholders</t>
        </is>
      </c>
      <c r="B22" s="6" t="n">
        <v>-8029537</v>
      </c>
      <c r="C22" s="6" t="n">
        <v>-1720188</v>
      </c>
    </row>
    <row r="23">
      <c r="A23" s="4" t="inlineStr">
        <is>
          <t>Basic net loss per share (in Dollars per share)</t>
        </is>
      </c>
      <c r="B23" s="8" t="n">
        <v>-0.8</v>
      </c>
      <c r="C23" s="8" t="n">
        <v>-0.18</v>
      </c>
    </row>
    <row r="24">
      <c r="A24" s="4" t="inlineStr">
        <is>
          <t>Diluted net loss per share (in Dollars per share)</t>
        </is>
      </c>
      <c r="B24" s="8" t="n">
        <v>-0.8</v>
      </c>
      <c r="C24" s="8" t="n">
        <v>-0.18</v>
      </c>
    </row>
    <row r="25">
      <c r="A25" s="4" t="inlineStr">
        <is>
          <t>Weighted average shares of common stock outstanding, basic (in Shares)</t>
        </is>
      </c>
      <c r="B25" s="5" t="n">
        <v>10040542</v>
      </c>
      <c r="C25" s="5" t="n">
        <v>9326054</v>
      </c>
    </row>
    <row r="26">
      <c r="A26" s="4" t="inlineStr">
        <is>
          <t>Weighted average shares of common stock outstanding, diluted (in Shares)</t>
        </is>
      </c>
      <c r="B26" s="5" t="n">
        <v>10040542</v>
      </c>
      <c r="C26" s="5" t="n">
        <v>9326054</v>
      </c>
    </row>
    <row r="27">
      <c r="A27" s="4" t="inlineStr">
        <is>
          <t>New vehicle retail</t>
        </is>
      </c>
    </row>
    <row r="28">
      <c r="A28" s="3" t="inlineStr">
        <is>
          <t>Revenues:</t>
        </is>
      </c>
    </row>
    <row r="29">
      <c r="A29" s="4" t="inlineStr">
        <is>
          <t>Total revenues</t>
        </is>
      </c>
      <c r="B29" s="6" t="n">
        <v>15925296</v>
      </c>
      <c r="C29" s="4" t="inlineStr">
        <is>
          <t xml:space="preserve"> </t>
        </is>
      </c>
    </row>
    <row r="30">
      <c r="A30" s="3" t="inlineStr">
        <is>
          <t>Cost of sales:</t>
        </is>
      </c>
    </row>
    <row r="31">
      <c r="A31" s="4" t="inlineStr">
        <is>
          <t>Total cost of sales</t>
        </is>
      </c>
      <c r="B31" s="5" t="n">
        <v>14452586</v>
      </c>
      <c r="C31" s="4" t="inlineStr">
        <is>
          <t xml:space="preserve"> </t>
        </is>
      </c>
    </row>
    <row r="32">
      <c r="A32" s="4" t="inlineStr">
        <is>
          <t>Used vehicle retail</t>
        </is>
      </c>
    </row>
    <row r="33">
      <c r="A33" s="3" t="inlineStr">
        <is>
          <t>Revenues:</t>
        </is>
      </c>
    </row>
    <row r="34">
      <c r="A34" s="4" t="inlineStr">
        <is>
          <t>Total revenues</t>
        </is>
      </c>
      <c r="B34" s="5" t="n">
        <v>7749213</v>
      </c>
      <c r="C34" s="5" t="n">
        <v>95560</v>
      </c>
    </row>
    <row r="35">
      <c r="A35" s="3" t="inlineStr">
        <is>
          <t>Cost of sales:</t>
        </is>
      </c>
    </row>
    <row r="36">
      <c r="A36" s="4" t="inlineStr">
        <is>
          <t>Total cost of sales</t>
        </is>
      </c>
      <c r="B36" s="5" t="n">
        <v>7052744</v>
      </c>
      <c r="C36" s="5" t="n">
        <v>89605</v>
      </c>
    </row>
    <row r="37">
      <c r="A37" s="4" t="inlineStr">
        <is>
          <t>Used vehicle wholesale</t>
        </is>
      </c>
    </row>
    <row r="38">
      <c r="A38" s="3" t="inlineStr">
        <is>
          <t>Revenues:</t>
        </is>
      </c>
    </row>
    <row r="39">
      <c r="A39" s="4" t="inlineStr">
        <is>
          <t>Total revenues</t>
        </is>
      </c>
      <c r="B39" s="5" t="n">
        <v>2665602</v>
      </c>
      <c r="C39" s="5" t="n">
        <v>541900</v>
      </c>
    </row>
    <row r="40">
      <c r="A40" s="3" t="inlineStr">
        <is>
          <t>Cost of sales:</t>
        </is>
      </c>
    </row>
    <row r="41">
      <c r="A41" s="4" t="inlineStr">
        <is>
          <t>Total cost of sales</t>
        </is>
      </c>
      <c r="B41" s="5" t="n">
        <v>2451412</v>
      </c>
      <c r="C41" s="5" t="n">
        <v>661983</v>
      </c>
    </row>
    <row r="42">
      <c r="A42" s="4" t="inlineStr">
        <is>
          <t>Finance and insurance, net</t>
        </is>
      </c>
    </row>
    <row r="43">
      <c r="A43" s="3" t="inlineStr">
        <is>
          <t>Revenues:</t>
        </is>
      </c>
    </row>
    <row r="44">
      <c r="A44" s="4" t="inlineStr">
        <is>
          <t>Total revenues</t>
        </is>
      </c>
      <c r="B44" s="5" t="n">
        <v>1325197</v>
      </c>
      <c r="C44" s="4" t="inlineStr">
        <is>
          <t xml:space="preserve"> </t>
        </is>
      </c>
    </row>
    <row r="45">
      <c r="A45" s="4" t="inlineStr">
        <is>
          <t>Service, body and parts</t>
        </is>
      </c>
    </row>
    <row r="46">
      <c r="A46" s="3" t="inlineStr">
        <is>
          <t>Revenues:</t>
        </is>
      </c>
    </row>
    <row r="47">
      <c r="A47" s="4" t="inlineStr">
        <is>
          <t>Total revenues</t>
        </is>
      </c>
      <c r="B47" s="5" t="n">
        <v>1928827</v>
      </c>
      <c r="C47" s="4" t="inlineStr">
        <is>
          <t xml:space="preserve"> </t>
        </is>
      </c>
    </row>
    <row r="48">
      <c r="A48" s="3" t="inlineStr">
        <is>
          <t>Cost of sales:</t>
        </is>
      </c>
    </row>
    <row r="49">
      <c r="A49" s="4" t="inlineStr">
        <is>
          <t>Total cost of sales</t>
        </is>
      </c>
      <c r="B49" s="5" t="n">
        <v>1140523</v>
      </c>
      <c r="C49" s="4" t="inlineStr">
        <is>
          <t xml:space="preserve"> </t>
        </is>
      </c>
    </row>
    <row r="50">
      <c r="A50" s="4" t="inlineStr">
        <is>
          <t>Fleet and other</t>
        </is>
      </c>
    </row>
    <row r="51">
      <c r="A51" s="3" t="inlineStr">
        <is>
          <t>Revenues:</t>
        </is>
      </c>
    </row>
    <row r="52">
      <c r="A52" s="4" t="inlineStr">
        <is>
          <t>Total revenues</t>
        </is>
      </c>
      <c r="B52" s="5" t="n">
        <v>3421788</v>
      </c>
      <c r="C52" s="5" t="n">
        <v>4712253</v>
      </c>
    </row>
    <row r="53">
      <c r="A53" s="3" t="inlineStr">
        <is>
          <t>Cost of sales:</t>
        </is>
      </c>
    </row>
    <row r="54">
      <c r="A54" s="4" t="inlineStr">
        <is>
          <t>Total cost of sales</t>
        </is>
      </c>
      <c r="B54" s="6" t="n">
        <v>1920159</v>
      </c>
      <c r="C54" s="6" t="n">
        <v>4098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financial information on segment</t>
        </is>
      </c>
      <c r="B4" s="4" t="inlineStr">
        <is>
          <t>Three months ended March 31,
2021 2020
New vehicle retail $ 15,925,296 $ -
Used vehicle retail 7,749,213 95,560
Used vehicle wholesale 2,665,602 541,900
Finance and insurance, net 1,325,197 -
Service, body and parts 1,928,827 -
Fleet and other 3,421,788 4,712,253
$ 33,015,923 $ 5,349,713
Segment net loss – Retail &amp; Fleet $ (1,668,504 ) $ (1,720,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ature of Operations and Principles of Consolidation (Details) - USD ($)</t>
        </is>
      </c>
      <c r="B1" s="2" t="inlineStr">
        <is>
          <t>Mar. 23, 2021</t>
        </is>
      </c>
      <c r="C1" s="2" t="inlineStr">
        <is>
          <t>Mar. 09, 2021</t>
        </is>
      </c>
      <c r="D1" s="2" t="inlineStr">
        <is>
          <t>Mar. 31, 2021</t>
        </is>
      </c>
      <c r="E1" s="2" t="inlineStr">
        <is>
          <t>Dec. 15, 2017</t>
        </is>
      </c>
    </row>
    <row r="2">
      <c r="A2" s="3" t="inlineStr">
        <is>
          <t>Nature of Operations and Principles of Consolidation (Details) [Line Items]</t>
        </is>
      </c>
    </row>
    <row r="3">
      <c r="A3" s="4" t="inlineStr">
        <is>
          <t>Future committed value</t>
        </is>
      </c>
      <c r="C3" s="6" t="n">
        <v>625000</v>
      </c>
    </row>
    <row r="4">
      <c r="A4" s="4" t="inlineStr">
        <is>
          <t>Purchase price</t>
        </is>
      </c>
      <c r="B4" s="6" t="n">
        <v>143600000</v>
      </c>
    </row>
    <row r="5">
      <c r="A5" s="4" t="inlineStr">
        <is>
          <t>Borrowed value</t>
        </is>
      </c>
      <c r="B5" s="5" t="n">
        <v>192000000</v>
      </c>
    </row>
    <row r="6">
      <c r="A6" s="4" t="inlineStr">
        <is>
          <t>Transaction and integration costs</t>
        </is>
      </c>
      <c r="B6" s="6" t="n">
        <v>1300000</v>
      </c>
    </row>
    <row r="7">
      <c r="A7" s="4" t="inlineStr">
        <is>
          <t>LMP Automotive Holdings, Inc. [Member]</t>
        </is>
      </c>
    </row>
    <row r="8">
      <c r="A8" s="3" t="inlineStr">
        <is>
          <t>Nature of Operations and Principles of Consolidation (Details) [Line Items]</t>
        </is>
      </c>
    </row>
    <row r="9">
      <c r="A9" s="4" t="inlineStr">
        <is>
          <t>Common ownership contributed Interest</t>
        </is>
      </c>
      <c r="E9" s="4" t="inlineStr">
        <is>
          <t>100.00%</t>
        </is>
      </c>
    </row>
    <row r="10">
      <c r="A10" s="4" t="inlineStr">
        <is>
          <t>LMP Automotive Holdings, Inc. [Member]</t>
        </is>
      </c>
    </row>
    <row r="11">
      <c r="A11" s="3" t="inlineStr">
        <is>
          <t>Nature of Operations and Principles of Consolidation (Details) [Line Items]</t>
        </is>
      </c>
    </row>
    <row r="12">
      <c r="A12" s="4" t="inlineStr">
        <is>
          <t>Acquired interest, percentage</t>
        </is>
      </c>
      <c r="C12" s="4" t="inlineStr">
        <is>
          <t>51.00%</t>
        </is>
      </c>
    </row>
    <row r="13">
      <c r="A13" s="4" t="inlineStr">
        <is>
          <t>Shares of common stock (in Shares)</t>
        </is>
      </c>
      <c r="C13" s="5" t="n">
        <v>16892</v>
      </c>
    </row>
    <row r="14">
      <c r="A14" s="4" t="inlineStr">
        <is>
          <t>Future committed value, total</t>
        </is>
      </c>
      <c r="D14" s="6" t="n">
        <v>3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7" customWidth="1" min="3" max="3"/>
    <col width="14" customWidth="1" min="4" max="4"/>
    <col width="14" customWidth="1" min="5" max="5"/>
  </cols>
  <sheetData>
    <row r="1">
      <c r="A1" s="1" t="inlineStr">
        <is>
          <t>Summary of Significant Accounting Policies (Details) - USD ($)</t>
        </is>
      </c>
      <c r="B1" s="2" t="inlineStr">
        <is>
          <t>Sep. 30, 2020</t>
        </is>
      </c>
      <c r="C1" s="2" t="inlineStr">
        <is>
          <t>Mar. 31, 2021</t>
        </is>
      </c>
      <c r="D1" s="2" t="inlineStr">
        <is>
          <t>Mar. 31, 2020</t>
        </is>
      </c>
      <c r="E1" s="2" t="inlineStr">
        <is>
          <t>Dec. 31, 2020</t>
        </is>
      </c>
    </row>
    <row r="2">
      <c r="A2" s="3" t="inlineStr">
        <is>
          <t>Summary of Significant Accounting Policies (Details) [Line Items]</t>
        </is>
      </c>
    </row>
    <row r="3">
      <c r="A3" s="4" t="inlineStr">
        <is>
          <t>Accumulated deficit</t>
        </is>
      </c>
      <c r="C3" s="6" t="n">
        <v>-17740479</v>
      </c>
      <c r="E3" s="6" t="n">
        <v>-15416151</v>
      </c>
    </row>
    <row r="4">
      <c r="A4" s="4" t="inlineStr">
        <is>
          <t>Net proceeds received</t>
        </is>
      </c>
      <c r="C4" s="6" t="n">
        <v>27800000</v>
      </c>
    </row>
    <row r="5">
      <c r="A5" s="4" t="inlineStr">
        <is>
          <t>Percentage of inventory</t>
        </is>
      </c>
      <c r="C5" s="4" t="inlineStr">
        <is>
          <t>1.00%</t>
        </is>
      </c>
    </row>
    <row r="6">
      <c r="A6" s="4" t="inlineStr">
        <is>
          <t>Cost, Depreciation and Amortization</t>
        </is>
      </c>
      <c r="C6" s="6" t="n">
        <v>124089</v>
      </c>
      <c r="D6" s="6" t="n">
        <v>229000</v>
      </c>
    </row>
    <row r="7">
      <c r="A7" s="4" t="inlineStr">
        <is>
          <t>Realizable inventory, net</t>
        </is>
      </c>
      <c r="C7" s="5" t="n">
        <v>48043</v>
      </c>
      <c r="E7" s="5" t="n">
        <v>141762</v>
      </c>
    </row>
    <row r="8">
      <c r="A8" s="4" t="inlineStr">
        <is>
          <t>Reserves total</t>
        </is>
      </c>
      <c r="C8" s="5" t="n">
        <v>43039</v>
      </c>
      <c r="E8" s="5" t="n">
        <v>0</v>
      </c>
    </row>
    <row r="9">
      <c r="A9" s="4" t="inlineStr">
        <is>
          <t>Subscription liability</t>
        </is>
      </c>
      <c r="C9" s="5" t="n">
        <v>99000</v>
      </c>
      <c r="E9" s="5" t="n">
        <v>115000</v>
      </c>
    </row>
    <row r="10">
      <c r="A10" s="4" t="inlineStr">
        <is>
          <t>Subscriptions revenue</t>
        </is>
      </c>
      <c r="C10" s="5" t="n">
        <v>43000</v>
      </c>
      <c r="E10" s="6" t="n">
        <v>95000</v>
      </c>
    </row>
    <row r="11">
      <c r="A11" s="4" t="inlineStr">
        <is>
          <t>Advertising expense</t>
        </is>
      </c>
      <c r="C11" s="6" t="n">
        <v>144000</v>
      </c>
      <c r="D11" s="5" t="n">
        <v>11000</v>
      </c>
    </row>
    <row r="12">
      <c r="A12" s="4" t="inlineStr">
        <is>
          <t>Monthly lease payment</t>
        </is>
      </c>
      <c r="B12" s="6" t="n">
        <v>16113</v>
      </c>
    </row>
    <row r="13">
      <c r="A13" s="4" t="inlineStr">
        <is>
          <t>Lease term</t>
        </is>
      </c>
      <c r="C13" s="4" t="inlineStr">
        <is>
          <t>10 years</t>
        </is>
      </c>
    </row>
    <row r="14">
      <c r="A14" s="4" t="inlineStr">
        <is>
          <t>Operating Lease, Cost</t>
        </is>
      </c>
      <c r="C14" s="6" t="n">
        <v>88000</v>
      </c>
      <c r="D14" s="5" t="n">
        <v>97000</v>
      </c>
    </row>
    <row r="15">
      <c r="A15" s="4" t="inlineStr">
        <is>
          <t>Operating lease cost right of use asset</t>
        </is>
      </c>
      <c r="C15" s="6" t="n">
        <v>0</v>
      </c>
      <c r="D15" s="5" t="n">
        <v>97000</v>
      </c>
    </row>
    <row r="16">
      <c r="A16" s="4" t="inlineStr">
        <is>
          <t>Weighted average discount rate</t>
        </is>
      </c>
      <c r="C16" s="4" t="inlineStr">
        <is>
          <t>2.63%</t>
        </is>
      </c>
    </row>
    <row r="17">
      <c r="A17" s="4" t="inlineStr">
        <is>
          <t>Operating lease related costs</t>
        </is>
      </c>
      <c r="C17" s="6" t="n">
        <v>44073</v>
      </c>
      <c r="D17" s="6" t="n">
        <v>0</v>
      </c>
    </row>
    <row r="18">
      <c r="A18" s="4" t="inlineStr">
        <is>
          <t>Weighted average remaining term</t>
        </is>
      </c>
      <c r="C18" s="4" t="inlineStr">
        <is>
          <t>2 years 3 months</t>
        </is>
      </c>
    </row>
    <row r="19">
      <c r="A19" s="4" t="inlineStr">
        <is>
          <t>Average discount rate</t>
        </is>
      </c>
      <c r="C19" s="4" t="inlineStr">
        <is>
          <t>3.00%</t>
        </is>
      </c>
    </row>
    <row r="20">
      <c r="A20" s="4" t="inlineStr">
        <is>
          <t>Dealer One [Member]</t>
        </is>
      </c>
    </row>
    <row r="21">
      <c r="A21" s="3" t="inlineStr">
        <is>
          <t>Summary of Significant Accounting Policies (Details) [Line Items]</t>
        </is>
      </c>
    </row>
    <row r="22">
      <c r="A22" s="4" t="inlineStr">
        <is>
          <t>Monthly lease payment</t>
        </is>
      </c>
      <c r="C22" s="6" t="n">
        <v>21000</v>
      </c>
    </row>
    <row r="23">
      <c r="A23" s="4" t="inlineStr">
        <is>
          <t>Dealer Two [Member]</t>
        </is>
      </c>
    </row>
    <row r="24">
      <c r="A24" s="3" t="inlineStr">
        <is>
          <t>Summary of Significant Accounting Policies (Details) [Line Items]</t>
        </is>
      </c>
    </row>
    <row r="25">
      <c r="A25" s="4" t="inlineStr">
        <is>
          <t>Monthly lease payment</t>
        </is>
      </c>
      <c r="C25" s="5" t="n">
        <v>7500</v>
      </c>
    </row>
    <row r="26">
      <c r="A26" s="4" t="inlineStr">
        <is>
          <t>Series A Convertible Preferred Stock and Warrants [Member]</t>
        </is>
      </c>
    </row>
    <row r="27">
      <c r="A27" s="3" t="inlineStr">
        <is>
          <t>Summary of Significant Accounting Policies (Details) [Line Items]</t>
        </is>
      </c>
    </row>
    <row r="28">
      <c r="A28" s="4" t="inlineStr">
        <is>
          <t>Net proceeds</t>
        </is>
      </c>
      <c r="C28" s="6" t="n">
        <v>18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Mar. 31, 2021</t>
        </is>
      </c>
      <c r="C1" s="2" t="inlineStr">
        <is>
          <t>Dec. 31, 2020</t>
        </is>
      </c>
    </row>
    <row r="2">
      <c r="A2" s="3" t="inlineStr">
        <is>
          <t>Inventory [Line Items]</t>
        </is>
      </c>
    </row>
    <row r="3">
      <c r="A3" s="4" t="inlineStr">
        <is>
          <t>Inventories, gross</t>
        </is>
      </c>
      <c r="B3" s="6" t="n">
        <v>62200675</v>
      </c>
      <c r="C3" s="6" t="n">
        <v>9028153</v>
      </c>
    </row>
    <row r="4">
      <c r="A4" s="4" t="inlineStr">
        <is>
          <t>Accumulated depreciation</t>
        </is>
      </c>
      <c r="B4" s="5" t="n">
        <v>-346930</v>
      </c>
      <c r="C4" s="5" t="n">
        <v>-530064</v>
      </c>
    </row>
    <row r="5">
      <c r="A5" s="4" t="inlineStr">
        <is>
          <t>Total inventories</t>
        </is>
      </c>
      <c r="B5" s="5" t="n">
        <v>61853745</v>
      </c>
      <c r="C5" s="5" t="n">
        <v>8498089</v>
      </c>
    </row>
    <row r="6">
      <c r="A6" s="4" t="inlineStr">
        <is>
          <t>New vehicle retail [Member]</t>
        </is>
      </c>
    </row>
    <row r="7">
      <c r="A7" s="3" t="inlineStr">
        <is>
          <t>Inventory [Line Items]</t>
        </is>
      </c>
    </row>
    <row r="8">
      <c r="A8" s="4" t="inlineStr">
        <is>
          <t>Inventories, gross</t>
        </is>
      </c>
      <c r="B8" s="5" t="n">
        <v>30901264</v>
      </c>
      <c r="C8" s="4" t="inlineStr">
        <is>
          <t xml:space="preserve"> </t>
        </is>
      </c>
    </row>
    <row r="9">
      <c r="A9" s="4" t="inlineStr">
        <is>
          <t>Used vehicles [Member]</t>
        </is>
      </c>
    </row>
    <row r="10">
      <c r="A10" s="3" t="inlineStr">
        <is>
          <t>Inventory [Line Items]</t>
        </is>
      </c>
    </row>
    <row r="11">
      <c r="A11" s="4" t="inlineStr">
        <is>
          <t>Inventories, gross</t>
        </is>
      </c>
      <c r="B11" s="5" t="n">
        <v>21043967</v>
      </c>
      <c r="C11" s="5" t="n">
        <v>4320444</v>
      </c>
    </row>
    <row r="12">
      <c r="A12" s="4" t="inlineStr">
        <is>
          <t>Parts &amp; accessories [Member]</t>
        </is>
      </c>
    </row>
    <row r="13">
      <c r="A13" s="3" t="inlineStr">
        <is>
          <t>Inventory [Line Items]</t>
        </is>
      </c>
    </row>
    <row r="14">
      <c r="A14" s="4" t="inlineStr">
        <is>
          <t>Inventories, gross</t>
        </is>
      </c>
      <c r="B14" s="5" t="n">
        <v>1901920</v>
      </c>
      <c r="C14" s="4" t="inlineStr">
        <is>
          <t xml:space="preserve"> </t>
        </is>
      </c>
    </row>
    <row r="15">
      <c r="A15" s="4" t="inlineStr">
        <is>
          <t>Fleet vehicles [Member]</t>
        </is>
      </c>
    </row>
    <row r="16">
      <c r="A16" s="3" t="inlineStr">
        <is>
          <t>Inventory [Line Items]</t>
        </is>
      </c>
    </row>
    <row r="17">
      <c r="A17" s="4" t="inlineStr">
        <is>
          <t>Inventories, gross</t>
        </is>
      </c>
      <c r="B17" s="6" t="n">
        <v>8353524</v>
      </c>
      <c r="C17" s="6" t="n">
        <v>4707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straight-line method over the estimated useful lives</t>
        </is>
      </c>
      <c r="B1" s="2" t="inlineStr">
        <is>
          <t>3 Months Ended</t>
        </is>
      </c>
    </row>
    <row r="2">
      <c r="B2" s="2" t="inlineStr">
        <is>
          <t>Mar. 31, 2021</t>
        </is>
      </c>
    </row>
    <row r="3">
      <c r="A3" s="3" t="inlineStr">
        <is>
          <t>Schedule of straight-line method over the estimated useful lives [Abstract]</t>
        </is>
      </c>
    </row>
    <row r="4">
      <c r="A4" s="4" t="inlineStr">
        <is>
          <t>Vehicles</t>
        </is>
      </c>
      <c r="B4" s="4" t="inlineStr">
        <is>
          <t>5 years</t>
        </is>
      </c>
    </row>
    <row r="5">
      <c r="A5" s="4" t="inlineStr">
        <is>
          <t>Furniture and fixtures</t>
        </is>
      </c>
      <c r="B5" s="4" t="inlineStr">
        <is>
          <t>10 years</t>
        </is>
      </c>
    </row>
    <row r="6">
      <c r="A6" s="4" t="inlineStr">
        <is>
          <t>Buildings</t>
        </is>
      </c>
      <c r="B6" s="4" t="inlineStr">
        <is>
          <t>39 years</t>
        </is>
      </c>
    </row>
    <row r="7">
      <c r="A7" s="4" t="inlineStr">
        <is>
          <t>Equipment</t>
        </is>
      </c>
      <c r="B7"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 hierarchy of valuation techniques</t>
        </is>
      </c>
      <c r="B1" s="2" t="inlineStr">
        <is>
          <t>Mar. 31, 2021USD ($)</t>
        </is>
      </c>
    </row>
    <row r="2">
      <c r="A2" s="3" t="inlineStr">
        <is>
          <t>Fair Value Measurement Inputs and Valuation Techniques [Line Items]</t>
        </is>
      </c>
    </row>
    <row r="3">
      <c r="A3" s="4" t="inlineStr">
        <is>
          <t>Warrant liabilities</t>
        </is>
      </c>
      <c r="B3" s="6" t="n">
        <v>4867074</v>
      </c>
    </row>
    <row r="4">
      <c r="A4" s="4" t="inlineStr">
        <is>
          <t>Quoted Priced in Active Markets (Level 1) [Member]</t>
        </is>
      </c>
    </row>
    <row r="5">
      <c r="A5" s="3" t="inlineStr">
        <is>
          <t>Fair Value Measurement Inputs and Valuation Techniques [Line Items]</t>
        </is>
      </c>
    </row>
    <row r="6">
      <c r="A6" s="4" t="inlineStr">
        <is>
          <t>Warrant liabilities</t>
        </is>
      </c>
      <c r="B6" s="4" t="inlineStr">
        <is>
          <t xml:space="preserve"> </t>
        </is>
      </c>
    </row>
    <row r="7">
      <c r="A7" s="4" t="inlineStr">
        <is>
          <t>Significant Other Unobservable Inputs (Level 3) [Member]</t>
        </is>
      </c>
    </row>
    <row r="8">
      <c r="A8" s="3" t="inlineStr">
        <is>
          <t>Fair Value Measurement Inputs and Valuation Techniques [Line Items]</t>
        </is>
      </c>
    </row>
    <row r="9">
      <c r="A9" s="4" t="inlineStr">
        <is>
          <t>Warrant liabilities</t>
        </is>
      </c>
      <c r="B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quantitative information regarding level 3 fair value measurements - $ / shares</t>
        </is>
      </c>
      <c r="B1" s="2" t="inlineStr">
        <is>
          <t>2 Months Ended</t>
        </is>
      </c>
      <c r="C1" s="2" t="inlineStr">
        <is>
          <t>3 Months Ended</t>
        </is>
      </c>
    </row>
    <row r="2">
      <c r="B2" s="2" t="inlineStr">
        <is>
          <t>Feb. 25, 2021</t>
        </is>
      </c>
      <c r="C2" s="2" t="inlineStr">
        <is>
          <t>Mar. 31, 2021</t>
        </is>
      </c>
    </row>
    <row r="3">
      <c r="A3" s="3" t="inlineStr">
        <is>
          <t>Schedule of quantitative information regarding level 3 fair value measurements [Abstract]</t>
        </is>
      </c>
    </row>
    <row r="4">
      <c r="A4" s="4" t="inlineStr">
        <is>
          <t>Risk-free interest rate</t>
        </is>
      </c>
      <c r="B4" s="4" t="inlineStr">
        <is>
          <t>0.46%</t>
        </is>
      </c>
      <c r="C4" s="4" t="inlineStr">
        <is>
          <t>0.46%</t>
        </is>
      </c>
    </row>
    <row r="5">
      <c r="A5" s="4" t="inlineStr">
        <is>
          <t>Expected term (years)</t>
        </is>
      </c>
      <c r="B5" s="4" t="inlineStr">
        <is>
          <t>3 years 6 months</t>
        </is>
      </c>
      <c r="C5" s="4" t="inlineStr">
        <is>
          <t>3 years 146 days</t>
        </is>
      </c>
    </row>
    <row r="6">
      <c r="A6" s="4" t="inlineStr">
        <is>
          <t>Expected volatility</t>
        </is>
      </c>
      <c r="B6" s="4" t="inlineStr">
        <is>
          <t>61.00%</t>
        </is>
      </c>
      <c r="C6" s="4" t="inlineStr">
        <is>
          <t>58.00%</t>
        </is>
      </c>
    </row>
    <row r="7">
      <c r="A7" s="4" t="inlineStr">
        <is>
          <t>Exercise Price (in Dollars per share)</t>
        </is>
      </c>
      <c r="B7" s="6" t="n">
        <v>21</v>
      </c>
      <c r="C7" s="6" t="n">
        <v>21</v>
      </c>
    </row>
    <row r="8">
      <c r="A8" s="4" t="inlineStr">
        <is>
          <t>Stock Price (in Dollars per share)</t>
        </is>
      </c>
      <c r="B8" s="8" t="n">
        <v>17.71</v>
      </c>
      <c r="C8" s="8" t="n">
        <v>16.63</v>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changes in the fair value of the warrant liability</t>
        </is>
      </c>
      <c r="B1" s="2" t="inlineStr">
        <is>
          <t>3 Months Ended</t>
        </is>
      </c>
    </row>
    <row r="2">
      <c r="B2" s="2" t="inlineStr">
        <is>
          <t>Mar. 31, 2021USD ($)</t>
        </is>
      </c>
    </row>
    <row r="3">
      <c r="A3" s="3" t="inlineStr">
        <is>
          <t>Schedule of changes in the fair value of the warrant liability [Abstract]</t>
        </is>
      </c>
    </row>
    <row r="4">
      <c r="A4" s="4" t="inlineStr">
        <is>
          <t>Fair value as of February 25, 2021</t>
        </is>
      </c>
      <c r="B4" s="6" t="n">
        <v>5814646</v>
      </c>
    </row>
    <row r="5">
      <c r="A5" s="4" t="inlineStr">
        <is>
          <t>Change in valuation inputs or other assumptions</t>
        </is>
      </c>
      <c r="B5" s="5" t="n">
        <v>-947572</v>
      </c>
      <c r="C5" s="4" t="inlineStr">
        <is>
          <t>[1]</t>
        </is>
      </c>
    </row>
    <row r="6">
      <c r="A6" s="4" t="inlineStr">
        <is>
          <t>Fair value as of March 31, 2021</t>
        </is>
      </c>
      <c r="B6" s="6" t="n">
        <v>4867074</v>
      </c>
    </row>
    <row r="7"/>
    <row r="8">
      <c r="A8" s="4" t="inlineStr">
        <is>
          <t>[1]</t>
        </is>
      </c>
      <c r="B8" s="4" t="inlineStr">
        <is>
          <t>Changes in valuation inputs or other assumptions are recognized in other income, net in the statement of operations for the three months ended March 31, 2021.</t>
        </is>
      </c>
    </row>
  </sheetData>
  <mergeCells count="5">
    <mergeCell ref="A1:A2"/>
    <mergeCell ref="B1:C1"/>
    <mergeCell ref="B2:C2"/>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ight-of-use asset and lease liabilities - USD ($)</t>
        </is>
      </c>
      <c r="B1" s="2" t="inlineStr">
        <is>
          <t>3 Months Ended</t>
        </is>
      </c>
      <c r="C1" s="2" t="inlineStr">
        <is>
          <t>12 Months Ended</t>
        </is>
      </c>
    </row>
    <row r="2">
      <c r="B2" s="2" t="inlineStr">
        <is>
          <t>Mar. 31, 2021</t>
        </is>
      </c>
      <c r="C2" s="2" t="inlineStr">
        <is>
          <t>Dec. 31, 2020</t>
        </is>
      </c>
    </row>
    <row r="3">
      <c r="A3" s="3" t="inlineStr">
        <is>
          <t>Schedule of right-of-use asset and lease liabilities [Abstract]</t>
        </is>
      </c>
    </row>
    <row r="4">
      <c r="A4" s="4" t="inlineStr">
        <is>
          <t>Operating lease right-of-use asset</t>
        </is>
      </c>
      <c r="B4" s="6" t="n">
        <v>3427867</v>
      </c>
      <c r="C4" s="6" t="n">
        <v>422501</v>
      </c>
    </row>
    <row r="5">
      <c r="A5" s="4" t="inlineStr">
        <is>
          <t>Operating lease liability, current portion</t>
        </is>
      </c>
      <c r="B5" s="5" t="n">
        <v>459291</v>
      </c>
      <c r="C5" s="5" t="n">
        <v>181437</v>
      </c>
    </row>
    <row r="6">
      <c r="A6" s="4" t="inlineStr">
        <is>
          <t>Operating lease liability, net of current portion</t>
        </is>
      </c>
      <c r="B6" s="6" t="n">
        <v>3006962</v>
      </c>
      <c r="C6" s="6" t="n">
        <v>2837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Global Pandemic (Details)</t>
        </is>
      </c>
      <c r="B1" s="2" t="inlineStr">
        <is>
          <t>12 Months Ended</t>
        </is>
      </c>
    </row>
    <row r="2">
      <c r="B2" s="2" t="inlineStr">
        <is>
          <t>Dec. 31, 2020USD ($)</t>
        </is>
      </c>
    </row>
    <row r="3">
      <c r="A3" s="3" t="inlineStr">
        <is>
          <t>Global Pandemic [Abstract]</t>
        </is>
      </c>
    </row>
    <row r="4">
      <c r="A4" s="4" t="inlineStr">
        <is>
          <t>Compensation amount</t>
        </is>
      </c>
      <c r="B4" s="6" t="n">
        <v>1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5" customWidth="1" min="5" max="5"/>
    <col width="25" customWidth="1" min="6" max="6"/>
    <col width="20" customWidth="1" min="7" max="7"/>
    <col width="13" customWidth="1" min="8" max="8"/>
  </cols>
  <sheetData>
    <row r="1">
      <c r="A1" s="1" t="inlineStr">
        <is>
          <t>Condensed Consolidated Statements of Shareholders’ Equity (Unaudited) - USD ($)</t>
        </is>
      </c>
      <c r="B1" s="2" t="inlineStr">
        <is>
          <t>Preferred Stock</t>
        </is>
      </c>
      <c r="C1" s="2" t="inlineStr">
        <is>
          <t>Common Stock</t>
        </is>
      </c>
      <c r="D1" s="2" t="inlineStr">
        <is>
          <t>Paid in Capital</t>
        </is>
      </c>
      <c r="E1" s="2" t="inlineStr">
        <is>
          <t>Treasury Stock</t>
        </is>
      </c>
      <c r="F1" s="2" t="inlineStr">
        <is>
          <t>Non-Controlling Interest</t>
        </is>
      </c>
      <c r="G1" s="2" t="inlineStr">
        <is>
          <t>Accumulated Deficit</t>
        </is>
      </c>
      <c r="H1" s="2" t="inlineStr">
        <is>
          <t>Total</t>
        </is>
      </c>
    </row>
    <row r="2">
      <c r="A2" s="4" t="inlineStr">
        <is>
          <t>Balance at Dec. 31, 2019</t>
        </is>
      </c>
      <c r="C2" s="6" t="n">
        <v>87</v>
      </c>
      <c r="D2" s="6" t="n">
        <v>27106058</v>
      </c>
      <c r="E2" s="6" t="n">
        <v>-658350</v>
      </c>
      <c r="F2" s="4" t="inlineStr">
        <is>
          <t xml:space="preserve"> </t>
        </is>
      </c>
      <c r="G2" s="6" t="n">
        <v>-10600358</v>
      </c>
      <c r="H2" s="6" t="n">
        <v>15847437</v>
      </c>
    </row>
    <row r="3">
      <c r="A3" s="4" t="inlineStr">
        <is>
          <t>Balance (in Shares) at Dec. 31, 2019</t>
        </is>
      </c>
      <c r="C3" s="5" t="n">
        <v>8691323</v>
      </c>
    </row>
    <row r="4">
      <c r="A4" s="4" t="inlineStr">
        <is>
          <t>Issuance of shares for cash, including underwriter warrants, net of issuance costs</t>
        </is>
      </c>
      <c r="C4" s="6" t="n">
        <v>12</v>
      </c>
      <c r="D4" s="5" t="n">
        <v>17328565</v>
      </c>
      <c r="E4" s="4" t="inlineStr">
        <is>
          <t xml:space="preserve"> </t>
        </is>
      </c>
      <c r="F4" s="4" t="inlineStr">
        <is>
          <t xml:space="preserve"> </t>
        </is>
      </c>
      <c r="G4" s="4" t="inlineStr">
        <is>
          <t xml:space="preserve"> </t>
        </is>
      </c>
      <c r="H4" s="5" t="n">
        <v>17328577</v>
      </c>
    </row>
    <row r="5">
      <c r="A5" s="4" t="inlineStr">
        <is>
          <t>Issuance of shares for cash, including underwriter warrants, net of issuance costs (in Shares)</t>
        </is>
      </c>
      <c r="C5" s="5" t="n">
        <v>1200000</v>
      </c>
    </row>
    <row r="6">
      <c r="A6" s="4" t="inlineStr">
        <is>
          <t>Issuance of shares for purchase of assets</t>
        </is>
      </c>
      <c r="D6" s="5" t="n">
        <v>487454</v>
      </c>
      <c r="E6" s="4" t="inlineStr">
        <is>
          <t xml:space="preserve"> </t>
        </is>
      </c>
      <c r="F6" s="4" t="inlineStr">
        <is>
          <t xml:space="preserve"> </t>
        </is>
      </c>
      <c r="G6" s="4" t="inlineStr">
        <is>
          <t xml:space="preserve"> </t>
        </is>
      </c>
      <c r="H6" s="5" t="n">
        <v>487454</v>
      </c>
    </row>
    <row r="7">
      <c r="A7" s="4" t="inlineStr">
        <is>
          <t>Issuance of shares for purchase of assets (in Shares)</t>
        </is>
      </c>
      <c r="C7" s="5" t="n">
        <v>33183</v>
      </c>
    </row>
    <row r="8">
      <c r="A8" s="4" t="inlineStr">
        <is>
          <t>Share based compensation</t>
        </is>
      </c>
      <c r="D8" s="5" t="n">
        <v>79022</v>
      </c>
      <c r="E8" s="4" t="inlineStr">
        <is>
          <t xml:space="preserve"> </t>
        </is>
      </c>
      <c r="F8" s="4" t="inlineStr">
        <is>
          <t xml:space="preserve"> </t>
        </is>
      </c>
      <c r="G8" s="4" t="inlineStr">
        <is>
          <t xml:space="preserve"> </t>
        </is>
      </c>
      <c r="H8" s="5" t="n">
        <v>79022</v>
      </c>
    </row>
    <row r="9">
      <c r="A9" s="4" t="inlineStr">
        <is>
          <t>Net income (loss)</t>
        </is>
      </c>
      <c r="G9" s="5" t="n">
        <v>-1720188</v>
      </c>
      <c r="H9" s="5" t="n">
        <v>-1720188</v>
      </c>
    </row>
    <row r="10">
      <c r="A10" s="4" t="inlineStr">
        <is>
          <t>Balance at Mar. 31, 2020</t>
        </is>
      </c>
      <c r="B10" s="4" t="inlineStr">
        <is>
          <t xml:space="preserve"> </t>
        </is>
      </c>
      <c r="C10" s="6" t="n">
        <v>99</v>
      </c>
      <c r="D10" s="5" t="n">
        <v>45001099</v>
      </c>
      <c r="E10" s="5" t="n">
        <v>-658350</v>
      </c>
      <c r="F10" s="4" t="inlineStr">
        <is>
          <t xml:space="preserve"> </t>
        </is>
      </c>
      <c r="G10" s="5" t="n">
        <v>-12320546</v>
      </c>
      <c r="H10" s="5" t="n">
        <v>32022302</v>
      </c>
    </row>
    <row r="11">
      <c r="A11" s="4" t="inlineStr">
        <is>
          <t>Balance (in Shares) at Mar. 31, 2020</t>
        </is>
      </c>
      <c r="B11" s="4" t="inlineStr">
        <is>
          <t xml:space="preserve"> </t>
        </is>
      </c>
      <c r="C11" s="5" t="n">
        <v>9924506</v>
      </c>
    </row>
    <row r="12">
      <c r="A12" s="4" t="inlineStr">
        <is>
          <t>Balance at Dec. 31, 2020</t>
        </is>
      </c>
      <c r="B12" s="4" t="inlineStr">
        <is>
          <t xml:space="preserve"> </t>
        </is>
      </c>
      <c r="C12" s="6" t="n">
        <v>101</v>
      </c>
      <c r="D12" s="5" t="n">
        <v>45318891</v>
      </c>
      <c r="E12" s="5" t="n">
        <v>-758352</v>
      </c>
      <c r="F12" s="4" t="inlineStr">
        <is>
          <t xml:space="preserve"> </t>
        </is>
      </c>
      <c r="G12" s="5" t="n">
        <v>-15416151</v>
      </c>
      <c r="H12" s="5" t="n">
        <v>29144489</v>
      </c>
    </row>
    <row r="13">
      <c r="A13" s="4" t="inlineStr">
        <is>
          <t>Balance (in Shares) at Dec. 31, 2020</t>
        </is>
      </c>
      <c r="B13" s="4" t="inlineStr">
        <is>
          <t xml:space="preserve"> </t>
        </is>
      </c>
      <c r="C13" s="5" t="n">
        <v>10029040</v>
      </c>
    </row>
    <row r="14">
      <c r="A14" s="4" t="inlineStr">
        <is>
          <t>Common stock issued for cashless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cashless warrant exercises (in Shares)</t>
        </is>
      </c>
      <c r="B15" s="4" t="inlineStr">
        <is>
          <t xml:space="preserve"> </t>
        </is>
      </c>
      <c r="C15" s="5" t="n">
        <v>942</v>
      </c>
    </row>
    <row r="16">
      <c r="A16" s="4" t="inlineStr">
        <is>
          <t>Common stock issued for cashless option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cashless option exercises (in Shares)</t>
        </is>
      </c>
      <c r="B17" s="4" t="inlineStr">
        <is>
          <t xml:space="preserve"> </t>
        </is>
      </c>
      <c r="C17" s="5" t="n">
        <v>23462</v>
      </c>
    </row>
    <row r="18">
      <c r="A18" s="4" t="inlineStr">
        <is>
          <t>Adjustment for redemption value of noncontrolling interests</t>
        </is>
      </c>
      <c r="D18" s="5" t="n">
        <v>-5705209</v>
      </c>
      <c r="G18" s="5" t="n">
        <v>-771557</v>
      </c>
      <c r="H18" s="5" t="n">
        <v>-6476766</v>
      </c>
    </row>
    <row r="19">
      <c r="A19" s="4" t="inlineStr">
        <is>
          <t>Common stock issued for options exercised for cash</t>
        </is>
      </c>
      <c r="C19" s="4" t="inlineStr">
        <is>
          <t xml:space="preserve"> </t>
        </is>
      </c>
      <c r="D19" s="5" t="n">
        <v>19490</v>
      </c>
      <c r="E19" s="4" t="inlineStr">
        <is>
          <t xml:space="preserve"> </t>
        </is>
      </c>
      <c r="F19" s="4" t="inlineStr">
        <is>
          <t xml:space="preserve"> </t>
        </is>
      </c>
      <c r="G19" s="4" t="inlineStr">
        <is>
          <t xml:space="preserve"> </t>
        </is>
      </c>
      <c r="H19" s="5" t="n">
        <v>19490</v>
      </c>
    </row>
    <row r="20">
      <c r="A20" s="4" t="inlineStr">
        <is>
          <t>Common stock issued for options exercised for cash (in Shares)</t>
        </is>
      </c>
      <c r="C20" s="5" t="n">
        <v>5000</v>
      </c>
    </row>
    <row r="21">
      <c r="A21" s="4" t="inlineStr">
        <is>
          <t>Convertible preferred stock issued for cash</t>
        </is>
      </c>
      <c r="B21" s="6" t="n">
        <v>12878354</v>
      </c>
      <c r="C21" s="4" t="inlineStr">
        <is>
          <t xml:space="preserve"> </t>
        </is>
      </c>
      <c r="E21" s="4" t="inlineStr">
        <is>
          <t xml:space="preserve"> </t>
        </is>
      </c>
      <c r="F21" s="4" t="inlineStr">
        <is>
          <t xml:space="preserve"> </t>
        </is>
      </c>
      <c r="G21" s="4" t="inlineStr">
        <is>
          <t xml:space="preserve"> </t>
        </is>
      </c>
      <c r="H21" s="5" t="n">
        <v>12878354</v>
      </c>
    </row>
    <row r="22">
      <c r="A22" s="4" t="inlineStr">
        <is>
          <t>Convertible preferred stock issued for cash (in Shares)</t>
        </is>
      </c>
      <c r="B22" s="5" t="n">
        <v>20100</v>
      </c>
    </row>
    <row r="23">
      <c r="A23" s="4" t="inlineStr">
        <is>
          <t>Common stock issued for acquisitions</t>
        </is>
      </c>
      <c r="B23" s="4" t="inlineStr">
        <is>
          <t xml:space="preserve"> </t>
        </is>
      </c>
      <c r="C23" s="4" t="inlineStr">
        <is>
          <t xml:space="preserve"> </t>
        </is>
      </c>
      <c r="D23" s="5" t="n">
        <v>304394</v>
      </c>
      <c r="E23" s="4" t="inlineStr">
        <is>
          <t xml:space="preserve"> </t>
        </is>
      </c>
      <c r="F23" s="4" t="inlineStr">
        <is>
          <t xml:space="preserve"> </t>
        </is>
      </c>
      <c r="G23" s="4" t="inlineStr">
        <is>
          <t xml:space="preserve"> </t>
        </is>
      </c>
      <c r="H23" s="5" t="n">
        <v>304394</v>
      </c>
    </row>
    <row r="24">
      <c r="A24" s="4" t="inlineStr">
        <is>
          <t>Common stock issued for acquisitions (in Shares)</t>
        </is>
      </c>
      <c r="C24" s="5" t="n">
        <v>16892</v>
      </c>
    </row>
    <row r="25">
      <c r="A25" s="4" t="inlineStr">
        <is>
          <t>Noncontrolling interest in consolidated entities</t>
        </is>
      </c>
      <c r="D25" s="4" t="inlineStr">
        <is>
          <t xml:space="preserve"> </t>
        </is>
      </c>
      <c r="E25" s="4" t="inlineStr">
        <is>
          <t xml:space="preserve"> </t>
        </is>
      </c>
      <c r="F25" s="5" t="n">
        <v>1261118</v>
      </c>
      <c r="G25" s="4" t="inlineStr">
        <is>
          <t xml:space="preserve"> </t>
        </is>
      </c>
      <c r="H25" s="5" t="n">
        <v>1261118</v>
      </c>
    </row>
    <row r="26">
      <c r="A26" s="4" t="inlineStr">
        <is>
          <t>Share based compensation</t>
        </is>
      </c>
      <c r="D26" s="5" t="n">
        <v>169042</v>
      </c>
      <c r="E26" s="4" t="inlineStr">
        <is>
          <t xml:space="preserve"> </t>
        </is>
      </c>
      <c r="F26" s="4" t="inlineStr">
        <is>
          <t xml:space="preserve"> </t>
        </is>
      </c>
      <c r="G26" s="4" t="inlineStr">
        <is>
          <t xml:space="preserve"> </t>
        </is>
      </c>
      <c r="H26" s="5" t="n">
        <v>169042</v>
      </c>
    </row>
    <row r="27">
      <c r="A27" s="4" t="inlineStr">
        <is>
          <t>Net income (loss)</t>
        </is>
      </c>
      <c r="D27" s="4" t="inlineStr">
        <is>
          <t xml:space="preserve"> </t>
        </is>
      </c>
      <c r="E27" s="4" t="inlineStr">
        <is>
          <t xml:space="preserve"> </t>
        </is>
      </c>
      <c r="F27" s="5" t="n">
        <v>29899</v>
      </c>
      <c r="G27" s="5" t="n">
        <v>-1552771</v>
      </c>
      <c r="H27" s="5" t="n">
        <v>-1522872</v>
      </c>
    </row>
    <row r="28">
      <c r="A28" s="4" t="inlineStr">
        <is>
          <t>Balance at Mar. 31, 2021</t>
        </is>
      </c>
      <c r="B28" s="6" t="n">
        <v>12878354</v>
      </c>
      <c r="C28" s="6" t="n">
        <v>101</v>
      </c>
      <c r="D28" s="6" t="n">
        <v>40106608</v>
      </c>
      <c r="E28" s="6" t="n">
        <v>-758352</v>
      </c>
      <c r="F28" s="6" t="n">
        <v>1291017</v>
      </c>
      <c r="G28" s="6" t="n">
        <v>-17740479</v>
      </c>
      <c r="H28" s="6" t="n">
        <v>35777249</v>
      </c>
    </row>
    <row r="29">
      <c r="A29" s="4" t="inlineStr">
        <is>
          <t>Balance (in Shares) at Mar. 31, 2021</t>
        </is>
      </c>
      <c r="B29" s="5" t="n">
        <v>20100</v>
      </c>
      <c r="C29" s="5" t="n">
        <v>10075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Asset Purchase Agreements (Details) - USD ($)</t>
        </is>
      </c>
      <c r="B1" s="2" t="inlineStr">
        <is>
          <t>1 Months Ended</t>
        </is>
      </c>
      <c r="C1" s="2" t="inlineStr">
        <is>
          <t>3 Months Ended</t>
        </is>
      </c>
    </row>
    <row r="2">
      <c r="B2" s="2" t="inlineStr">
        <is>
          <t>Feb. 19, 2020</t>
        </is>
      </c>
      <c r="C2" s="2" t="inlineStr">
        <is>
          <t>Mar. 31, 2021</t>
        </is>
      </c>
      <c r="D2" s="2" t="inlineStr">
        <is>
          <t>Feb. 25, 2021</t>
        </is>
      </c>
    </row>
    <row r="3">
      <c r="A3" s="3" t="inlineStr">
        <is>
          <t>Asset Purchase Agreements (Details) [Line Items]</t>
        </is>
      </c>
    </row>
    <row r="4">
      <c r="A4" s="4" t="inlineStr">
        <is>
          <t>Price per share (in Dollars per share)</t>
        </is>
      </c>
      <c r="C4" s="8" t="n">
        <v>16.63</v>
      </c>
      <c r="D4" s="8" t="n">
        <v>17.71</v>
      </c>
    </row>
    <row r="5">
      <c r="A5" s="4" t="inlineStr">
        <is>
          <t>License value</t>
        </is>
      </c>
      <c r="C5" s="6" t="n">
        <v>1400000</v>
      </c>
    </row>
    <row r="6">
      <c r="A6" s="4" t="inlineStr">
        <is>
          <t>License estimated useful life</t>
        </is>
      </c>
      <c r="C6" s="4" t="inlineStr">
        <is>
          <t>3 years</t>
        </is>
      </c>
    </row>
    <row r="7">
      <c r="A7" s="4" t="inlineStr">
        <is>
          <t>Asset Purchase Agreement [Member]</t>
        </is>
      </c>
    </row>
    <row r="8">
      <c r="A8" s="3" t="inlineStr">
        <is>
          <t>Asset Purchase Agreements (Details) [Line Items]</t>
        </is>
      </c>
    </row>
    <row r="9">
      <c r="A9" s="4" t="inlineStr">
        <is>
          <t>Purchase price of asset</t>
        </is>
      </c>
      <c r="B9" s="6" t="n">
        <v>4200000</v>
      </c>
    </row>
    <row r="10">
      <c r="A10" s="4" t="inlineStr">
        <is>
          <t>Purchase price of vehicles</t>
        </is>
      </c>
      <c r="B10" s="5" t="n">
        <v>2900000</v>
      </c>
    </row>
    <row r="11">
      <c r="A11" s="4" t="inlineStr">
        <is>
          <t>Leasing software</t>
        </is>
      </c>
      <c r="B11" s="5" t="n">
        <v>1400000</v>
      </c>
    </row>
    <row r="12">
      <c r="A12" s="4" t="inlineStr">
        <is>
          <t>Paid to lenders in cash</t>
        </is>
      </c>
      <c r="B12" s="6" t="n">
        <v>526000</v>
      </c>
    </row>
    <row r="13">
      <c r="A13" s="4" t="inlineStr">
        <is>
          <t>Issued shares of common stock (in Shares)</t>
        </is>
      </c>
      <c r="B13" s="5" t="n">
        <v>33183</v>
      </c>
    </row>
    <row r="14">
      <c r="A14" s="4" t="inlineStr">
        <is>
          <t>Price per share (in Dollars per share)</t>
        </is>
      </c>
      <c r="B14" s="8" t="n">
        <v>14.69</v>
      </c>
    </row>
    <row r="15">
      <c r="A15" s="4" t="inlineStr">
        <is>
          <t>Asset Purchase Agreement [Member] | First Credit line [Member]</t>
        </is>
      </c>
    </row>
    <row r="16">
      <c r="A16" s="3" t="inlineStr">
        <is>
          <t>Asset Purchase Agreements (Details) [Line Items]</t>
        </is>
      </c>
    </row>
    <row r="17">
      <c r="A17" s="4" t="inlineStr">
        <is>
          <t>Line of credit facility, description</t>
        </is>
      </c>
      <c r="C17" s="4" t="inlineStr">
        <is>
          <t>The first line from Sutton Leasing funded the purchase of 30 vehicles for $2.4 million at the floating LIBOR rate on the date of the advance, plus 2.80%, or 4.55% interest on the date of the advance, with terms ranging from 24 to 36 months.</t>
        </is>
      </c>
    </row>
    <row r="18">
      <c r="A18" s="4" t="inlineStr">
        <is>
          <t>Asset Purchase Agreement [Member] | Second Credit line [Member]</t>
        </is>
      </c>
    </row>
    <row r="19">
      <c r="A19" s="3" t="inlineStr">
        <is>
          <t>Asset Purchase Agreements (Details) [Line Items]</t>
        </is>
      </c>
    </row>
    <row r="20">
      <c r="A20" s="4" t="inlineStr">
        <is>
          <t>Line of credit facility, description</t>
        </is>
      </c>
      <c r="C20" s="4" t="inlineStr">
        <is>
          <t>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 width="80" customWidth="1" min="5" max="5"/>
    <col width="14" customWidth="1" min="6" max="6"/>
  </cols>
  <sheetData>
    <row r="1">
      <c r="A1" s="1" t="inlineStr">
        <is>
          <t>Acquisitions (Details) - USD ($)</t>
        </is>
      </c>
      <c r="B1" s="2" t="inlineStr">
        <is>
          <t>Mar. 09, 2021</t>
        </is>
      </c>
      <c r="C1" s="2" t="inlineStr">
        <is>
          <t>Mar. 04, 2021</t>
        </is>
      </c>
      <c r="D1" s="2" t="inlineStr">
        <is>
          <t>Mar. 03, 2021</t>
        </is>
      </c>
      <c r="E1" s="2" t="inlineStr">
        <is>
          <t>Mar. 31, 2021</t>
        </is>
      </c>
      <c r="F1" s="2" t="inlineStr">
        <is>
          <t>Dec. 31, 2020</t>
        </is>
      </c>
    </row>
    <row r="2">
      <c r="A2" s="3" t="inlineStr">
        <is>
          <t>Acquisitions (Details) [Line Items]</t>
        </is>
      </c>
    </row>
    <row r="3">
      <c r="A3" s="4" t="inlineStr">
        <is>
          <t>Consideration paid in cash</t>
        </is>
      </c>
      <c r="E3" s="6" t="n">
        <v>8522892</v>
      </c>
      <c r="F3" s="6" t="n">
        <v>3935726</v>
      </c>
    </row>
    <row r="4">
      <c r="A4" s="4" t="inlineStr">
        <is>
          <t>Equity interest outstanding</t>
        </is>
      </c>
      <c r="E4" s="5" t="n">
        <v>1800000</v>
      </c>
    </row>
    <row r="5">
      <c r="A5" s="4" t="inlineStr">
        <is>
          <t>Redeemable non-controlling interest</t>
        </is>
      </c>
      <c r="E5" s="5" t="n">
        <v>8300000</v>
      </c>
    </row>
    <row r="6">
      <c r="A6" s="4" t="inlineStr">
        <is>
          <t>Acquisition costs</t>
        </is>
      </c>
      <c r="C6" s="6" t="n">
        <v>486000</v>
      </c>
      <c r="E6" s="6" t="n">
        <v>1400000</v>
      </c>
    </row>
    <row r="7">
      <c r="A7" s="4" t="inlineStr">
        <is>
          <t>Business acquisition, description</t>
        </is>
      </c>
      <c r="E7" s="4" t="inlineStr">
        <is>
          <t>Related agreements were also executed which allow for the Company to repurchase the 15% equity interests at any time for the greater of a) the equity holder&amp;#x2019;s positive capital account, if any, or b) $100. The Company is accounting for this arrangement as an equity award under a share-based compensation arrangement and on the date of the transaction recorded equity of $455,000, which represents the fair value of the equity interest, and compensation of $110,733, representing the difference between the fair value of the equity award and the purchase price paid by the officer and is recorded in selling, general &amp;amp; administrative expenses of the accompanying consolidated statement of operations.</t>
        </is>
      </c>
    </row>
    <row r="8">
      <c r="A8" s="4" t="inlineStr">
        <is>
          <t>Settlement of preexisting receivables</t>
        </is>
      </c>
      <c r="B8" s="6" t="n">
        <v>6500000</v>
      </c>
    </row>
    <row r="9">
      <c r="A9" s="4" t="inlineStr">
        <is>
          <t>Rollover equity</t>
        </is>
      </c>
      <c r="B9" s="5" t="n">
        <v>817000</v>
      </c>
      <c r="E9" s="6" t="n">
        <v>816667</v>
      </c>
    </row>
    <row r="10">
      <c r="A10" s="4" t="inlineStr">
        <is>
          <t>Beckley Acquisition [Member]</t>
        </is>
      </c>
    </row>
    <row r="11">
      <c r="A11" s="3" t="inlineStr">
        <is>
          <t>Acquisitions (Details) [Line Items]</t>
        </is>
      </c>
    </row>
    <row r="12">
      <c r="A12" s="4" t="inlineStr">
        <is>
          <t>Purchase price</t>
        </is>
      </c>
      <c r="D12" s="6" t="n">
        <v>43400000</v>
      </c>
    </row>
    <row r="13">
      <c r="A13" s="4" t="inlineStr">
        <is>
          <t>Consideration paid in cash</t>
        </is>
      </c>
      <c r="D13" s="5" t="n">
        <v>41600000</v>
      </c>
    </row>
    <row r="14">
      <c r="A14" s="4" t="inlineStr">
        <is>
          <t>Consideration paid in equity</t>
        </is>
      </c>
      <c r="D14" s="5" t="n">
        <v>1800000</v>
      </c>
    </row>
    <row r="15">
      <c r="A15" s="4" t="inlineStr">
        <is>
          <t>Net assets acquired</t>
        </is>
      </c>
      <c r="D15" s="5" t="n">
        <v>43400000</v>
      </c>
    </row>
    <row r="16">
      <c r="A16" s="4" t="inlineStr">
        <is>
          <t>Acquisition costs</t>
        </is>
      </c>
      <c r="D16" s="5" t="n">
        <v>478000</v>
      </c>
    </row>
    <row r="17">
      <c r="A17" s="4" t="inlineStr">
        <is>
          <t>Acquisition costs</t>
        </is>
      </c>
      <c r="D17" s="5" t="n">
        <v>284000</v>
      </c>
    </row>
    <row r="18">
      <c r="A18" s="4" t="inlineStr">
        <is>
          <t>Southwest Florida Dealership [Member]</t>
        </is>
      </c>
    </row>
    <row r="19">
      <c r="A19" s="3" t="inlineStr">
        <is>
          <t>Acquisitions (Details) [Line Items]</t>
        </is>
      </c>
    </row>
    <row r="20">
      <c r="A20" s="4" t="inlineStr">
        <is>
          <t>Acquisition costs</t>
        </is>
      </c>
      <c r="C20" s="5" t="n">
        <v>79300000</v>
      </c>
    </row>
    <row r="21">
      <c r="A21" s="4" t="inlineStr">
        <is>
          <t>Fuccillo Acquisitions [Member]</t>
        </is>
      </c>
    </row>
    <row r="22">
      <c r="A22" s="3" t="inlineStr">
        <is>
          <t>Acquisitions (Details) [Line Items]</t>
        </is>
      </c>
    </row>
    <row r="23">
      <c r="A23" s="4" t="inlineStr">
        <is>
          <t>Consideration paid in cash</t>
        </is>
      </c>
      <c r="C23" s="6" t="n">
        <v>550000</v>
      </c>
    </row>
    <row r="24">
      <c r="A24" s="4" t="inlineStr">
        <is>
          <t>Equity rights, percentage</t>
        </is>
      </c>
      <c r="C24" s="4" t="inlineStr">
        <is>
          <t>15.00%</t>
        </is>
      </c>
    </row>
    <row r="25">
      <c r="A25" s="4" t="inlineStr">
        <is>
          <t>Consideration paid in notes payable</t>
        </is>
      </c>
      <c r="C25" s="6" t="n">
        <v>3300000</v>
      </c>
    </row>
    <row r="26">
      <c r="A26" s="4" t="inlineStr">
        <is>
          <t>Notes maturity term</t>
        </is>
      </c>
      <c r="C26" s="4" t="inlineStr">
        <is>
          <t>7 years</t>
        </is>
      </c>
    </row>
    <row r="27">
      <c r="A27" s="4" t="inlineStr">
        <is>
          <t>Interest rate</t>
        </is>
      </c>
      <c r="C27" s="4" t="inlineStr">
        <is>
          <t>5.00%</t>
        </is>
      </c>
    </row>
    <row r="28">
      <c r="A28" s="4" t="inlineStr">
        <is>
          <t>Equity interest, percentage</t>
        </is>
      </c>
      <c r="C28" s="4" t="inlineStr">
        <is>
          <t>15.00%</t>
        </is>
      </c>
    </row>
    <row r="29">
      <c r="A29" s="4" t="inlineStr">
        <is>
          <t>Deferred compensation liability</t>
        </is>
      </c>
      <c r="E29" s="6" t="n">
        <v>1900000</v>
      </c>
    </row>
    <row r="30">
      <c r="A30" s="4" t="inlineStr">
        <is>
          <t>West Virginia Dealerships [Member]</t>
        </is>
      </c>
    </row>
    <row r="31">
      <c r="A31" s="3" t="inlineStr">
        <is>
          <t>Acquisitions (Details) [Line Items]</t>
        </is>
      </c>
    </row>
    <row r="32">
      <c r="A32" s="4" t="inlineStr">
        <is>
          <t>Acquisition costs</t>
        </is>
      </c>
      <c r="D32" s="5" t="n">
        <v>12700000</v>
      </c>
    </row>
    <row r="33">
      <c r="A33" s="4" t="inlineStr">
        <is>
          <t>Bachman Acquisition [Member]</t>
        </is>
      </c>
    </row>
    <row r="34">
      <c r="A34" s="3" t="inlineStr">
        <is>
          <t>Acquisitions (Details) [Line Items]</t>
        </is>
      </c>
    </row>
    <row r="35">
      <c r="A35" s="4" t="inlineStr">
        <is>
          <t>Acquisition costs</t>
        </is>
      </c>
      <c r="D35" s="6" t="n">
        <v>344267</v>
      </c>
    </row>
    <row r="36">
      <c r="A36" s="4" t="inlineStr">
        <is>
          <t>Equity rights, percentage</t>
        </is>
      </c>
      <c r="D36" s="4" t="inlineStr">
        <is>
          <t>15.00%</t>
        </is>
      </c>
    </row>
    <row r="37">
      <c r="A37" s="4" t="inlineStr">
        <is>
          <t>LTO Acquisition [Member]</t>
        </is>
      </c>
    </row>
    <row r="38">
      <c r="A38" s="3" t="inlineStr">
        <is>
          <t>Acquisitions (Details) [Line Items]</t>
        </is>
      </c>
    </row>
    <row r="39">
      <c r="A39" s="4" t="inlineStr">
        <is>
          <t>Consideration paid in cash</t>
        </is>
      </c>
      <c r="B39" s="5" t="n">
        <v>850000</v>
      </c>
    </row>
    <row r="40">
      <c r="A40" s="4" t="inlineStr">
        <is>
          <t>Acquisition costs</t>
        </is>
      </c>
      <c r="B40" s="6" t="n">
        <v>10000</v>
      </c>
    </row>
    <row r="41">
      <c r="A41" s="4" t="inlineStr">
        <is>
          <t>Business combination, percentage</t>
        </is>
      </c>
      <c r="B41" s="4" t="inlineStr">
        <is>
          <t>51.00%</t>
        </is>
      </c>
    </row>
    <row r="42">
      <c r="A42" s="4" t="inlineStr">
        <is>
          <t>Business consideration, description</t>
        </is>
      </c>
      <c r="B42" s="4" t="inlineStr">
        <is>
          <t>The purchase price consisted of $225,000 in cash and the issuance of 16,892 shares of the Company&amp;#x2019;s common stock at a deemed valuation of $37.00 per share (the &amp;#x201c;Target Value&amp;#x201d;). If on September 9, 2021 the per share market value of the Company&amp;#x2019;s common stock is less than the Target Value (such difference, if any, the &amp;#x201c;Valuation Shortfall&amp;#x201d;), the Company will be obligated to pay the sellers, in cash, an amount equal to the product of 16,892 and the Valuation Shortfall (the &amp;#x201c;Supplemental Cash Consideration&amp;#x201d;). The Supplemental Cash Consideration has been accounted for as a contingent consideration liability and recognized at the acquisition date at fair value as part of the consideration transferred in the acquisition. The contingent consideration is remeasured to fair value at each reporting date until the contingency is resolved. At the acquisition date, the market price per share of the Company&amp;#x2019;s common stock was $18.02 and the total value of the shares issued amounted to $304,394. The contingent consideration liability recorded at the acquisition date amounted to $320,60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cquisitions (Details) - Schedule of total consideration - USD ($)</t>
        </is>
      </c>
      <c r="B1" s="2" t="inlineStr">
        <is>
          <t>3 Months Ended</t>
        </is>
      </c>
    </row>
    <row r="2">
      <c r="B2" s="2" t="inlineStr">
        <is>
          <t>Mar. 31, 2021</t>
        </is>
      </c>
      <c r="C2" s="2" t="inlineStr">
        <is>
          <t>Mar. 31, 2020</t>
        </is>
      </c>
      <c r="D2" s="2" t="inlineStr">
        <is>
          <t>Mar. 09, 2021</t>
        </is>
      </c>
    </row>
    <row r="3">
      <c r="A3" s="3" t="inlineStr">
        <is>
          <t>Business Acquisition, Contingent Consideration [Line Items]</t>
        </is>
      </c>
    </row>
    <row r="4">
      <c r="A4" s="4" t="inlineStr">
        <is>
          <t>Cash</t>
        </is>
      </c>
      <c r="C4" s="6" t="n">
        <v>17328577</v>
      </c>
    </row>
    <row r="5">
      <c r="A5" s="4" t="inlineStr">
        <is>
          <t>Rollover equity</t>
        </is>
      </c>
      <c r="B5" s="6" t="n">
        <v>816667</v>
      </c>
      <c r="D5" s="6" t="n">
        <v>817000</v>
      </c>
    </row>
    <row r="6">
      <c r="A6" s="4" t="inlineStr">
        <is>
          <t>Beckley Acquisitions [Member]</t>
        </is>
      </c>
    </row>
    <row r="7">
      <c r="A7" s="3" t="inlineStr">
        <is>
          <t>Business Acquisition, Contingent Consideration [Line Items]</t>
        </is>
      </c>
    </row>
    <row r="8">
      <c r="A8" s="4" t="inlineStr">
        <is>
          <t>Cash</t>
        </is>
      </c>
      <c r="B8" s="5" t="n">
        <v>41595574</v>
      </c>
    </row>
    <row r="9">
      <c r="A9" s="4" t="inlineStr">
        <is>
          <t>Rollover equity</t>
        </is>
      </c>
      <c r="B9" s="5" t="n">
        <v>1805000</v>
      </c>
    </row>
    <row r="10">
      <c r="A10" s="4" t="inlineStr">
        <is>
          <t>Total consideration</t>
        </is>
      </c>
      <c r="B10" s="5" t="n">
        <v>43400574</v>
      </c>
    </row>
    <row r="11">
      <c r="A11" s="4" t="inlineStr">
        <is>
          <t>LTO Acquisition [Member]</t>
        </is>
      </c>
    </row>
    <row r="12">
      <c r="A12" s="3" t="inlineStr">
        <is>
          <t>Business Acquisition, Contingent Consideration [Line Items]</t>
        </is>
      </c>
    </row>
    <row r="13">
      <c r="A13" s="4" t="inlineStr">
        <is>
          <t>Cash</t>
        </is>
      </c>
      <c r="B13" s="5" t="n">
        <v>225000</v>
      </c>
    </row>
    <row r="14">
      <c r="A14" s="4" t="inlineStr">
        <is>
          <t>Common stock</t>
        </is>
      </c>
      <c r="B14" s="5" t="n">
        <v>625000</v>
      </c>
    </row>
    <row r="15">
      <c r="A15" s="4" t="inlineStr">
        <is>
          <t>Effective settlement of receivables</t>
        </is>
      </c>
      <c r="B15" s="5" t="n">
        <v>6533052</v>
      </c>
    </row>
    <row r="16">
      <c r="A16" s="4" t="inlineStr">
        <is>
          <t>Total consideration</t>
        </is>
      </c>
      <c r="B16" s="6" t="n">
        <v>81997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etails) - Schedule of fair values of assets acquired and liabilities assumed at acquisition date - USD ($)</t>
        </is>
      </c>
      <c r="B1" s="2" t="inlineStr">
        <is>
          <t>3 Months Ended</t>
        </is>
      </c>
    </row>
    <row r="2">
      <c r="B2" s="2" t="inlineStr">
        <is>
          <t>Mar. 31, 2021</t>
        </is>
      </c>
      <c r="C2" s="2" t="inlineStr">
        <is>
          <t>Mar. 23, 2021</t>
        </is>
      </c>
      <c r="D2" s="2" t="inlineStr">
        <is>
          <t>Dec. 31, 2020</t>
        </is>
      </c>
    </row>
    <row r="3">
      <c r="A3" s="3" t="inlineStr">
        <is>
          <t>Business Acquisition [Line Items]</t>
        </is>
      </c>
    </row>
    <row r="4">
      <c r="A4" s="4" t="inlineStr">
        <is>
          <t>Cash</t>
        </is>
      </c>
      <c r="C4" s="6" t="n">
        <v>143600000</v>
      </c>
    </row>
    <row r="5">
      <c r="A5" s="3" t="inlineStr">
        <is>
          <t>Liabilities assumed</t>
        </is>
      </c>
    </row>
    <row r="6">
      <c r="A6" s="4" t="inlineStr">
        <is>
          <t>Intransit floorplan liability</t>
        </is>
      </c>
      <c r="B6" s="6" t="n">
        <v>840613</v>
      </c>
    </row>
    <row r="7">
      <c r="A7" s="3" t="inlineStr">
        <is>
          <t>Net Assets Acquired</t>
        </is>
      </c>
    </row>
    <row r="8">
      <c r="A8" s="4" t="inlineStr">
        <is>
          <t>Goodwill</t>
        </is>
      </c>
      <c r="B8" s="5" t="n">
        <v>27400000</v>
      </c>
      <c r="D8" s="4" t="inlineStr">
        <is>
          <t xml:space="preserve"> </t>
        </is>
      </c>
    </row>
    <row r="9">
      <c r="A9" s="4" t="inlineStr">
        <is>
          <t>Beckley Acquisitions [Member]</t>
        </is>
      </c>
    </row>
    <row r="10">
      <c r="A10" s="3" t="inlineStr">
        <is>
          <t>Business Acquisition [Line Items]</t>
        </is>
      </c>
    </row>
    <row r="11">
      <c r="A11" s="4" t="inlineStr">
        <is>
          <t>New vehicles</t>
        </is>
      </c>
      <c r="B11" s="5" t="n">
        <v>11464250</v>
      </c>
    </row>
    <row r="12">
      <c r="A12" s="4" t="inlineStr">
        <is>
          <t>Used vehicles</t>
        </is>
      </c>
      <c r="B12" s="5" t="n">
        <v>8493404</v>
      </c>
    </row>
    <row r="13">
      <c r="A13" s="4" t="inlineStr">
        <is>
          <t>Parts &amp; accessories</t>
        </is>
      </c>
      <c r="B13" s="5" t="n">
        <v>560092</v>
      </c>
    </row>
    <row r="14">
      <c r="A14" s="4" t="inlineStr">
        <is>
          <t>Property &amp; equipment</t>
        </is>
      </c>
      <c r="B14" s="5" t="n">
        <v>940958</v>
      </c>
    </row>
    <row r="15">
      <c r="A15" s="4" t="inlineStr">
        <is>
          <t>Real property</t>
        </is>
      </c>
      <c r="B15" s="5" t="n">
        <v>10600000</v>
      </c>
    </row>
    <row r="16">
      <c r="A16" s="4" t="inlineStr">
        <is>
          <t>Operating leases right-of-use assets</t>
        </is>
      </c>
      <c r="B16" s="5" t="n">
        <v>3066886</v>
      </c>
    </row>
    <row r="17">
      <c r="A17" s="4" t="inlineStr">
        <is>
          <t>Franchise Rights</t>
        </is>
      </c>
      <c r="B17" s="5" t="n">
        <v>9500000</v>
      </c>
    </row>
    <row r="18">
      <c r="A18" s="4" t="inlineStr">
        <is>
          <t>Tradenames</t>
        </is>
      </c>
      <c r="B18" s="5" t="n">
        <v>2778458</v>
      </c>
    </row>
    <row r="19">
      <c r="A19" s="3" t="inlineStr">
        <is>
          <t>Liabilities assumed</t>
        </is>
      </c>
    </row>
    <row r="20">
      <c r="A20" s="4" t="inlineStr">
        <is>
          <t>Other assets</t>
        </is>
      </c>
      <c r="B20" s="5" t="n">
        <v>43243</v>
      </c>
    </row>
    <row r="21">
      <c r="A21" s="4" t="inlineStr">
        <is>
          <t>Total assets acquired</t>
        </is>
      </c>
      <c r="B21" s="5" t="n">
        <v>47447291</v>
      </c>
    </row>
    <row r="22">
      <c r="A22" s="3" t="inlineStr">
        <is>
          <t>Liabilities assumed</t>
        </is>
      </c>
    </row>
    <row r="23">
      <c r="A23" s="4" t="inlineStr">
        <is>
          <t>Accrued personal property tax</t>
        </is>
      </c>
      <c r="B23" s="5" t="n">
        <v>23143</v>
      </c>
    </row>
    <row r="24">
      <c r="A24" s="4" t="inlineStr">
        <is>
          <t>Accrued vacation</t>
        </is>
      </c>
      <c r="B24" s="5" t="n">
        <v>94803</v>
      </c>
    </row>
    <row r="25">
      <c r="A25" s="4" t="inlineStr">
        <is>
          <t>We-owes</t>
        </is>
      </c>
      <c r="B25" s="5" t="n">
        <v>21272</v>
      </c>
    </row>
    <row r="26">
      <c r="A26" s="4" t="inlineStr">
        <is>
          <t>Operating lease liabilities</t>
        </is>
      </c>
      <c r="B26" s="5" t="n">
        <v>3066886</v>
      </c>
    </row>
    <row r="27">
      <c r="A27" s="4" t="inlineStr">
        <is>
          <t>Total liabilities assumed</t>
        </is>
      </c>
      <c r="B27" s="5" t="n">
        <v>4046717</v>
      </c>
    </row>
    <row r="28">
      <c r="A28" s="4" t="inlineStr">
        <is>
          <t>Net assets acquired</t>
        </is>
      </c>
      <c r="B28" s="5" t="n">
        <v>43400574</v>
      </c>
    </row>
    <row r="29">
      <c r="A29" s="4" t="inlineStr">
        <is>
          <t>Fuccillo Acquisition [Member]</t>
        </is>
      </c>
    </row>
    <row r="30">
      <c r="A30" s="3" t="inlineStr">
        <is>
          <t>Business Acquisition [Line Items]</t>
        </is>
      </c>
    </row>
    <row r="31">
      <c r="A31" s="4" t="inlineStr">
        <is>
          <t>New vehicles</t>
        </is>
      </c>
      <c r="B31" s="5" t="n">
        <v>7421724</v>
      </c>
    </row>
    <row r="32">
      <c r="A32" s="4" t="inlineStr">
        <is>
          <t>Used vehicles</t>
        </is>
      </c>
      <c r="B32" s="5" t="n">
        <v>878000</v>
      </c>
    </row>
    <row r="33">
      <c r="A33" s="4" t="inlineStr">
        <is>
          <t>Parts &amp; accessories</t>
        </is>
      </c>
      <c r="B33" s="5" t="n">
        <v>927012</v>
      </c>
    </row>
    <row r="34">
      <c r="A34" s="4" t="inlineStr">
        <is>
          <t>Property &amp; equipment</t>
        </is>
      </c>
      <c r="B34" s="5" t="n">
        <v>1063914</v>
      </c>
    </row>
    <row r="35">
      <c r="A35" s="4" t="inlineStr">
        <is>
          <t>Real property</t>
        </is>
      </c>
      <c r="B35" s="5" t="n">
        <v>33100000</v>
      </c>
    </row>
    <row r="36">
      <c r="A36" s="3" t="inlineStr">
        <is>
          <t>Liabilities assumed</t>
        </is>
      </c>
    </row>
    <row r="37">
      <c r="A37" s="4" t="inlineStr">
        <is>
          <t>Other assets</t>
        </is>
      </c>
      <c r="B37" s="5" t="n">
        <v>198373</v>
      </c>
    </row>
    <row r="38">
      <c r="A38" s="4" t="inlineStr">
        <is>
          <t>Total assets acquired</t>
        </is>
      </c>
      <c r="B38" s="5" t="n">
        <v>79589023</v>
      </c>
    </row>
    <row r="39">
      <c r="A39" s="3" t="inlineStr">
        <is>
          <t>Liabilities assumed</t>
        </is>
      </c>
    </row>
    <row r="40">
      <c r="A40" s="4" t="inlineStr">
        <is>
          <t>We-owes</t>
        </is>
      </c>
      <c r="B40" s="5" t="n">
        <v>25477</v>
      </c>
    </row>
    <row r="41">
      <c r="A41" s="4" t="inlineStr">
        <is>
          <t>Total liabilities assumed</t>
        </is>
      </c>
      <c r="B41" s="5" t="n">
        <v>262186</v>
      </c>
    </row>
    <row r="42">
      <c r="A42" s="4" t="inlineStr">
        <is>
          <t>Net assets acquired</t>
        </is>
      </c>
      <c r="B42" s="5" t="n">
        <v>79326837</v>
      </c>
    </row>
    <row r="43">
      <c r="A43" s="3" t="inlineStr">
        <is>
          <t>Net Assets Acquired</t>
        </is>
      </c>
    </row>
    <row r="44">
      <c r="A44" s="4" t="inlineStr">
        <is>
          <t>Franchise rights</t>
        </is>
      </c>
      <c r="B44" s="5" t="n">
        <v>9800000</v>
      </c>
    </row>
    <row r="45">
      <c r="A45" s="4" t="inlineStr">
        <is>
          <t>Goodwill</t>
        </is>
      </c>
      <c r="B45" s="5" t="n">
        <v>26200000</v>
      </c>
    </row>
    <row r="46">
      <c r="A46" s="4" t="inlineStr">
        <is>
          <t>Prepaid maintenance program credit</t>
        </is>
      </c>
      <c r="B46" s="5" t="n">
        <v>226709</v>
      </c>
    </row>
    <row r="47">
      <c r="A47" s="4" t="inlineStr">
        <is>
          <t>Customer deposits</t>
        </is>
      </c>
      <c r="B47" s="5" t="n">
        <v>10000</v>
      </c>
    </row>
    <row r="48">
      <c r="A48" s="4" t="inlineStr">
        <is>
          <t>Bachman Acquisition [Member]</t>
        </is>
      </c>
    </row>
    <row r="49">
      <c r="A49" s="3" t="inlineStr">
        <is>
          <t>Business Acquisition [Line Items]</t>
        </is>
      </c>
    </row>
    <row r="50">
      <c r="A50" s="4" t="inlineStr">
        <is>
          <t>New vehicles</t>
        </is>
      </c>
      <c r="B50" s="5" t="n">
        <v>2359207</v>
      </c>
    </row>
    <row r="51">
      <c r="A51" s="4" t="inlineStr">
        <is>
          <t>Used vehicles</t>
        </is>
      </c>
      <c r="B51" s="5" t="n">
        <v>2062522</v>
      </c>
    </row>
    <row r="52">
      <c r="A52" s="4" t="inlineStr">
        <is>
          <t>Parts &amp; accessories</t>
        </is>
      </c>
      <c r="B52" s="5" t="n">
        <v>210625</v>
      </c>
    </row>
    <row r="53">
      <c r="A53" s="4" t="inlineStr">
        <is>
          <t>Property &amp; equipment</t>
        </is>
      </c>
      <c r="B53" s="5" t="n">
        <v>131416</v>
      </c>
    </row>
    <row r="54">
      <c r="A54" s="4" t="inlineStr">
        <is>
          <t>Real property</t>
        </is>
      </c>
      <c r="B54" s="5" t="n">
        <v>5400000</v>
      </c>
    </row>
    <row r="55">
      <c r="A55" s="4" t="inlineStr">
        <is>
          <t>Franchise Rights</t>
        </is>
      </c>
      <c r="B55" s="5" t="n">
        <v>200000</v>
      </c>
    </row>
    <row r="56">
      <c r="A56" s="4" t="inlineStr">
        <is>
          <t>Tradenames</t>
        </is>
      </c>
      <c r="B56" s="5" t="n">
        <v>1100000</v>
      </c>
    </row>
    <row r="57">
      <c r="A57" s="3" t="inlineStr">
        <is>
          <t>Liabilities assumed</t>
        </is>
      </c>
    </row>
    <row r="58">
      <c r="A58" s="4" t="inlineStr">
        <is>
          <t>Other assets</t>
        </is>
      </c>
      <c r="B58" s="5" t="n">
        <v>31248</v>
      </c>
    </row>
    <row r="59">
      <c r="A59" s="4" t="inlineStr">
        <is>
          <t>Total assets acquired</t>
        </is>
      </c>
      <c r="B59" s="5" t="n">
        <v>12695018</v>
      </c>
    </row>
    <row r="60">
      <c r="A60" s="3" t="inlineStr">
        <is>
          <t>Liabilities assumed</t>
        </is>
      </c>
    </row>
    <row r="61">
      <c r="A61" s="4" t="inlineStr">
        <is>
          <t>Accrued personal property tax</t>
        </is>
      </c>
      <c r="B61" s="5" t="n">
        <v>2216</v>
      </c>
    </row>
    <row r="62">
      <c r="A62" s="4" t="inlineStr">
        <is>
          <t>We-owes</t>
        </is>
      </c>
      <c r="B62" s="5" t="n">
        <v>3686</v>
      </c>
    </row>
    <row r="63">
      <c r="A63" s="4" t="inlineStr">
        <is>
          <t>Total liabilities assumed</t>
        </is>
      </c>
      <c r="B63" s="5" t="n">
        <v>19376</v>
      </c>
    </row>
    <row r="64">
      <c r="A64" s="4" t="inlineStr">
        <is>
          <t>Net assets acquired</t>
        </is>
      </c>
      <c r="B64" s="5" t="n">
        <v>12675642</v>
      </c>
    </row>
    <row r="65">
      <c r="A65" s="3" t="inlineStr">
        <is>
          <t>Net Assets Acquired</t>
        </is>
      </c>
    </row>
    <row r="66">
      <c r="A66" s="4" t="inlineStr">
        <is>
          <t>Goodwill</t>
        </is>
      </c>
      <c r="B66" s="5" t="n">
        <v>1200000</v>
      </c>
    </row>
    <row r="67">
      <c r="A67" s="4" t="inlineStr">
        <is>
          <t>Customer deposits</t>
        </is>
      </c>
      <c r="B67" s="5" t="n">
        <v>13474</v>
      </c>
    </row>
    <row r="68">
      <c r="A68" s="4" t="inlineStr">
        <is>
          <t>LTO Acquisition [Member]</t>
        </is>
      </c>
    </row>
    <row r="69">
      <c r="A69" s="3" t="inlineStr">
        <is>
          <t>Business Acquisition [Line Items]</t>
        </is>
      </c>
    </row>
    <row r="70">
      <c r="A70" s="4" t="inlineStr">
        <is>
          <t>Used vehicles</t>
        </is>
      </c>
      <c r="B70" s="5" t="n">
        <v>4542738</v>
      </c>
    </row>
    <row r="71">
      <c r="A71" s="4" t="inlineStr">
        <is>
          <t>Cash</t>
        </is>
      </c>
      <c r="B71" s="5" t="n">
        <v>46415</v>
      </c>
    </row>
    <row r="72">
      <c r="A72" s="4" t="inlineStr">
        <is>
          <t>Property &amp; equipment</t>
        </is>
      </c>
      <c r="B72" s="5" t="n">
        <v>37017</v>
      </c>
    </row>
    <row r="73">
      <c r="A73" s="3" t="inlineStr">
        <is>
          <t>Liabilities assumed</t>
        </is>
      </c>
    </row>
    <row r="74">
      <c r="A74" s="4" t="inlineStr">
        <is>
          <t>Accounts receivable</t>
        </is>
      </c>
      <c r="B74" s="5" t="n">
        <v>4392830</v>
      </c>
    </row>
    <row r="75">
      <c r="A75" s="4" t="inlineStr">
        <is>
          <t>Other assets</t>
        </is>
      </c>
      <c r="B75" s="5" t="n">
        <v>10904</v>
      </c>
    </row>
    <row r="76">
      <c r="A76" s="4" t="inlineStr">
        <is>
          <t>Total assets acquired</t>
        </is>
      </c>
      <c r="B76" s="5" t="n">
        <v>9029904</v>
      </c>
    </row>
    <row r="77">
      <c r="A77" s="3" t="inlineStr">
        <is>
          <t>Liabilities assumed</t>
        </is>
      </c>
    </row>
    <row r="78">
      <c r="A78" s="4" t="inlineStr">
        <is>
          <t>Notes payable</t>
        </is>
      </c>
      <c r="B78" s="5" t="n">
        <v>639360</v>
      </c>
    </row>
    <row r="79">
      <c r="A79" s="4" t="inlineStr">
        <is>
          <t>Customer deposits</t>
        </is>
      </c>
      <c r="B79" s="5" t="n">
        <v>118800</v>
      </c>
    </row>
    <row r="80">
      <c r="A80" s="4" t="inlineStr">
        <is>
          <t>Accrued liabilities</t>
        </is>
      </c>
      <c r="B80" s="5" t="n">
        <v>72025</v>
      </c>
    </row>
    <row r="81">
      <c r="A81" s="4" t="inlineStr">
        <is>
          <t>Total liabilities assumed</t>
        </is>
      </c>
      <c r="B81" s="5" t="n">
        <v>830185</v>
      </c>
    </row>
    <row r="82">
      <c r="A82" s="4" t="inlineStr">
        <is>
          <t>Net assets acquired</t>
        </is>
      </c>
      <c r="B82" s="6" t="n">
        <v>81997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consolidated of operations revenue and operating income attributable to acquired dealership date of acquisition</t>
        </is>
      </c>
      <c r="B1" s="2" t="inlineStr">
        <is>
          <t>3 Months Ended</t>
        </is>
      </c>
    </row>
    <row r="2">
      <c r="B2" s="2" t="inlineStr">
        <is>
          <t>Mar. 31, 2021USD ($)</t>
        </is>
      </c>
    </row>
    <row r="3">
      <c r="A3" s="4" t="inlineStr">
        <is>
          <t>Beckley Acquisitions [Member]</t>
        </is>
      </c>
    </row>
    <row r="4">
      <c r="A4" s="3" t="inlineStr">
        <is>
          <t>Business Acquisition, Pro Forma Information, Nonrecurring Adjustment [Line Items]</t>
        </is>
      </c>
    </row>
    <row r="5">
      <c r="A5" s="4" t="inlineStr">
        <is>
          <t>Revenue</t>
        </is>
      </c>
      <c r="B5" s="6" t="n">
        <v>13948744</v>
      </c>
    </row>
    <row r="6">
      <c r="A6" s="4" t="inlineStr">
        <is>
          <t>Net income</t>
        </is>
      </c>
      <c r="B6" s="5" t="n">
        <v>655818</v>
      </c>
    </row>
    <row r="7">
      <c r="A7" s="4" t="inlineStr">
        <is>
          <t>Fuccillo Acquisition [Member]</t>
        </is>
      </c>
    </row>
    <row r="8">
      <c r="A8" s="3" t="inlineStr">
        <is>
          <t>Business Acquisition, Pro Forma Information, Nonrecurring Adjustment [Line Items]</t>
        </is>
      </c>
    </row>
    <row r="9">
      <c r="A9" s="4" t="inlineStr">
        <is>
          <t>Revenue</t>
        </is>
      </c>
      <c r="B9" s="5" t="n">
        <v>13876368</v>
      </c>
    </row>
    <row r="10">
      <c r="A10" s="4" t="inlineStr">
        <is>
          <t>Net income</t>
        </is>
      </c>
      <c r="B10" s="5" t="n">
        <v>700058</v>
      </c>
    </row>
    <row r="11">
      <c r="A11" s="4" t="inlineStr">
        <is>
          <t>Bachman Acquisition [Member]</t>
        </is>
      </c>
    </row>
    <row r="12">
      <c r="A12" s="3" t="inlineStr">
        <is>
          <t>Business Acquisition, Pro Forma Information, Nonrecurring Adjustment [Line Items]</t>
        </is>
      </c>
    </row>
    <row r="13">
      <c r="A13" s="4" t="inlineStr">
        <is>
          <t>Revenue</t>
        </is>
      </c>
      <c r="B13" s="5" t="n">
        <v>1085580</v>
      </c>
    </row>
    <row r="14">
      <c r="A14" s="4" t="inlineStr">
        <is>
          <t>Net income</t>
        </is>
      </c>
      <c r="B14" s="5" t="n">
        <v>63451</v>
      </c>
    </row>
    <row r="15">
      <c r="A15" s="4" t="inlineStr">
        <is>
          <t>LTO Acquisition [Member]</t>
        </is>
      </c>
    </row>
    <row r="16">
      <c r="A16" s="3" t="inlineStr">
        <is>
          <t>Business Acquisition, Pro Forma Information, Nonrecurring Adjustment [Line Items]</t>
        </is>
      </c>
    </row>
    <row r="17">
      <c r="A17" s="4" t="inlineStr">
        <is>
          <t>Revenue</t>
        </is>
      </c>
      <c r="B17" s="5" t="n">
        <v>480256</v>
      </c>
    </row>
    <row r="18">
      <c r="A18" s="4" t="inlineStr">
        <is>
          <t>Net income</t>
        </is>
      </c>
      <c r="B18" s="6" t="n">
        <v>194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components of redeemable noncontrolling interests</t>
        </is>
      </c>
      <c r="B1" s="2" t="inlineStr">
        <is>
          <t>3 Months Ended</t>
        </is>
      </c>
    </row>
    <row r="2">
      <c r="B2" s="2" t="inlineStr">
        <is>
          <t>Mar. 31, 2021USD ($)</t>
        </is>
      </c>
    </row>
    <row r="3">
      <c r="A3" s="3" t="inlineStr">
        <is>
          <t>Schedule of components of redeemable noncontrolling interests [Abstract]</t>
        </is>
      </c>
    </row>
    <row r="4">
      <c r="A4" s="4" t="inlineStr">
        <is>
          <t>Beginning balance</t>
        </is>
      </c>
      <c r="B4" s="4" t="inlineStr">
        <is>
          <t xml:space="preserve"> </t>
        </is>
      </c>
    </row>
    <row r="5">
      <c r="A5" s="4" t="inlineStr">
        <is>
          <t>Noncontrolling interests issued in connection with Beckley Acquisitions</t>
        </is>
      </c>
      <c r="B5" s="5" t="n">
        <v>1805000</v>
      </c>
    </row>
    <row r="6">
      <c r="A6" s="4" t="inlineStr">
        <is>
          <t>Net income attributable to noncontrolling interests</t>
        </is>
      </c>
      <c r="B6" s="5" t="n">
        <v>115733</v>
      </c>
    </row>
    <row r="7">
      <c r="A7" s="4" t="inlineStr">
        <is>
          <t>Adjustments to redemption value</t>
        </is>
      </c>
      <c r="B7" s="5" t="n">
        <v>6361033</v>
      </c>
    </row>
    <row r="8">
      <c r="A8" s="4" t="inlineStr">
        <is>
          <t>Ending balance</t>
        </is>
      </c>
      <c r="B8" s="6" t="n">
        <v>82817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reconciliation of shareholders’ equity attributable to noncontrolling interests - Acquisition [Member]</t>
        </is>
      </c>
      <c r="B1" s="2" t="inlineStr">
        <is>
          <t>Mar. 31, 2021USD ($)</t>
        </is>
      </c>
    </row>
    <row r="2">
      <c r="A2" s="3" t="inlineStr">
        <is>
          <t>Class of Warrant or Right [Line Items]</t>
        </is>
      </c>
    </row>
    <row r="3">
      <c r="A3" s="4" t="inlineStr">
        <is>
          <t>Shareholders’ equity attributable to LMP Automotive Holdings, Inc.,</t>
        </is>
      </c>
      <c r="B3" s="6" t="n">
        <v>35777249</v>
      </c>
    </row>
    <row r="4">
      <c r="A4" s="4" t="inlineStr">
        <is>
          <t>Shareholders’ equity attributable to noncontrolling interests</t>
        </is>
      </c>
      <c r="B4" s="5" t="n">
        <v>8281766</v>
      </c>
    </row>
    <row r="5">
      <c r="A5" s="4" t="inlineStr">
        <is>
          <t>Total shareholders’ equity</t>
        </is>
      </c>
      <c r="B5" s="6" t="n">
        <v>44059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ncentration of Credit Risk (Details)</t>
        </is>
      </c>
      <c r="B1" s="2" t="inlineStr">
        <is>
          <t>Mar. 31, 2021USD ($)</t>
        </is>
      </c>
    </row>
    <row r="2">
      <c r="A2" s="3" t="inlineStr">
        <is>
          <t>Risks and Uncertainties [Abstract]</t>
        </is>
      </c>
    </row>
    <row r="3">
      <c r="A3" s="4" t="inlineStr">
        <is>
          <t>Cash balances in FDIC</t>
        </is>
      </c>
      <c r="B3"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Equipment and Leasehold Improvements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77087</v>
      </c>
      <c r="C4" s="6" t="n">
        <v>226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s) - Schedule of property, equipment and leasehold improvements - USD ($)</t>
        </is>
      </c>
      <c r="B1" s="2" t="inlineStr">
        <is>
          <t>Mar. 31, 2021</t>
        </is>
      </c>
      <c r="C1" s="2" t="inlineStr">
        <is>
          <t>Dec. 31, 2020</t>
        </is>
      </c>
    </row>
    <row r="2">
      <c r="A2" s="3" t="inlineStr">
        <is>
          <t>Property, Plant and Equipment [Line Items]</t>
        </is>
      </c>
    </row>
    <row r="3">
      <c r="A3" s="4" t="inlineStr">
        <is>
          <t>Property, equipment and leasehold improvements</t>
        </is>
      </c>
      <c r="B3" s="6" t="n">
        <v>6401711</v>
      </c>
      <c r="C3" s="6" t="n">
        <v>4009910</v>
      </c>
    </row>
    <row r="4">
      <c r="A4" s="4" t="inlineStr">
        <is>
          <t>Less: accumulated depreciation and amortization</t>
        </is>
      </c>
      <c r="B4" s="5" t="n">
        <v>-305878</v>
      </c>
      <c r="C4" s="5" t="n">
        <v>-228791</v>
      </c>
    </row>
    <row r="5">
      <c r="A5" s="4" t="inlineStr">
        <is>
          <t>Property, equipment and leasehold improvements, net</t>
        </is>
      </c>
      <c r="B5" s="5" t="n">
        <v>6095833</v>
      </c>
      <c r="C5" s="5" t="n">
        <v>3781119</v>
      </c>
    </row>
    <row r="6">
      <c r="A6" s="4" t="inlineStr">
        <is>
          <t>Land [Member]</t>
        </is>
      </c>
    </row>
    <row r="7">
      <c r="A7" s="3" t="inlineStr">
        <is>
          <t>Property, Plant and Equipment [Line Items]</t>
        </is>
      </c>
    </row>
    <row r="8">
      <c r="A8" s="4" t="inlineStr">
        <is>
          <t>Property, equipment and leasehold improvements</t>
        </is>
      </c>
      <c r="B8" s="5" t="n">
        <v>49435700</v>
      </c>
      <c r="C8" s="5" t="n">
        <v>435700</v>
      </c>
    </row>
    <row r="9">
      <c r="A9" s="4" t="inlineStr">
        <is>
          <t>Vehicles [Member]</t>
        </is>
      </c>
    </row>
    <row r="10">
      <c r="A10" s="3" t="inlineStr">
        <is>
          <t>Property, Plant and Equipment [Line Items]</t>
        </is>
      </c>
    </row>
    <row r="11">
      <c r="A11" s="4" t="inlineStr">
        <is>
          <t>Property, equipment and leasehold improvements</t>
        </is>
      </c>
      <c r="B11" s="5" t="n">
        <v>277311</v>
      </c>
      <c r="C11" s="5" t="n">
        <v>153822</v>
      </c>
    </row>
    <row r="12">
      <c r="A12" s="4" t="inlineStr">
        <is>
          <t>Building [Member]</t>
        </is>
      </c>
    </row>
    <row r="13">
      <c r="A13" s="3" t="inlineStr">
        <is>
          <t>Property, Plant and Equipment [Line Items]</t>
        </is>
      </c>
    </row>
    <row r="14">
      <c r="A14" s="4" t="inlineStr">
        <is>
          <t>Property, equipment and leasehold improvements</t>
        </is>
      </c>
      <c r="B14" s="5" t="n">
        <v>3292008</v>
      </c>
      <c r="C14" s="5" t="n">
        <v>3164300</v>
      </c>
    </row>
    <row r="15">
      <c r="A15" s="4" t="inlineStr">
        <is>
          <t>Furniture, fixtures, and equipment [Member]</t>
        </is>
      </c>
    </row>
    <row r="16">
      <c r="A16" s="3" t="inlineStr">
        <is>
          <t>Property, Plant and Equipment [Line Items]</t>
        </is>
      </c>
    </row>
    <row r="17">
      <c r="A17" s="4" t="inlineStr">
        <is>
          <t>Property, equipment and leasehold improvements</t>
        </is>
      </c>
      <c r="B17" s="5" t="n">
        <v>2399213</v>
      </c>
      <c r="C17" s="5" t="n">
        <v>392262</v>
      </c>
    </row>
    <row r="18">
      <c r="A18" s="4" t="inlineStr">
        <is>
          <t>Leasehold and building improvements [Member]</t>
        </is>
      </c>
    </row>
    <row r="19">
      <c r="A19" s="3" t="inlineStr">
        <is>
          <t>Property, Plant and Equipment [Line Items]</t>
        </is>
      </c>
    </row>
    <row r="20">
      <c r="A20" s="4" t="inlineStr">
        <is>
          <t>Property, equipment and leasehold improvements</t>
        </is>
      </c>
      <c r="B20" s="6" t="n">
        <v>433179</v>
      </c>
      <c r="C20" s="6" t="n">
        <v>299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22872</v>
      </c>
      <c r="C4" s="6" t="n">
        <v>-1720188</v>
      </c>
    </row>
    <row r="5">
      <c r="A5" s="4" t="inlineStr">
        <is>
          <t>Depreciation and amortization</t>
        </is>
      </c>
      <c r="B5" s="5" t="n">
        <v>331930</v>
      </c>
      <c r="C5" s="5" t="n">
        <v>307197</v>
      </c>
    </row>
    <row r="6">
      <c r="A6" s="4" t="inlineStr">
        <is>
          <t>Share based compensation</t>
        </is>
      </c>
      <c r="B6" s="5" t="n">
        <v>169042</v>
      </c>
      <c r="C6" s="5" t="n">
        <v>79022</v>
      </c>
    </row>
    <row r="7">
      <c r="A7" s="4" t="inlineStr">
        <is>
          <t>Revaluation of redeemable warrants</t>
        </is>
      </c>
      <c r="B7" s="5" t="n">
        <v>-947572</v>
      </c>
    </row>
    <row r="8">
      <c r="A8" s="4" t="inlineStr">
        <is>
          <t>Principal collections on investment in sales-type lease contracts</t>
        </is>
      </c>
      <c r="B8" s="5" t="n">
        <v>179739</v>
      </c>
      <c r="C8" s="5" t="n">
        <v>269809</v>
      </c>
    </row>
    <row r="9">
      <c r="A9" s="4" t="inlineStr">
        <is>
          <t>Amortization of debt discount</t>
        </is>
      </c>
      <c r="B9" s="5" t="n">
        <v>72830</v>
      </c>
    </row>
    <row r="10">
      <c r="A10" s="4" t="inlineStr">
        <is>
          <t>Amortization of right-of-use asset</t>
        </is>
      </c>
      <c r="B10" s="5" t="n">
        <v>-4365</v>
      </c>
      <c r="C10" s="5" t="n">
        <v>1841</v>
      </c>
    </row>
    <row r="11">
      <c r="A11" s="4" t="inlineStr">
        <is>
          <t>Accounts receivable</t>
        </is>
      </c>
      <c r="B11" s="5" t="n">
        <v>-13442894</v>
      </c>
      <c r="C11" s="5" t="n">
        <v>46373</v>
      </c>
    </row>
    <row r="12">
      <c r="A12" s="4" t="inlineStr">
        <is>
          <t>Vehicles purchased for investment in sales-type lease contracts</t>
        </is>
      </c>
      <c r="B12" s="5" t="n">
        <v>4752705</v>
      </c>
      <c r="C12" s="5" t="n">
        <v>-4053556</v>
      </c>
    </row>
    <row r="13">
      <c r="A13" s="4" t="inlineStr">
        <is>
          <t>Inventories</t>
        </is>
      </c>
      <c r="B13" s="5" t="n">
        <v>-14560171</v>
      </c>
      <c r="C13" s="5" t="n">
        <v>-335941</v>
      </c>
    </row>
    <row r="14">
      <c r="A14" s="4" t="inlineStr">
        <is>
          <t>Prepaid expenses and other assets</t>
        </is>
      </c>
      <c r="B14" s="5" t="n">
        <v>2924629</v>
      </c>
      <c r="C14" s="5" t="n">
        <v>224862</v>
      </c>
    </row>
    <row r="15">
      <c r="A15" s="4" t="inlineStr">
        <is>
          <t>Accounts payable</t>
        </is>
      </c>
      <c r="B15" s="5" t="n">
        <v>3576047</v>
      </c>
      <c r="C15" s="5" t="n">
        <v>222483</v>
      </c>
    </row>
    <row r="16">
      <c r="A16" s="4" t="inlineStr">
        <is>
          <t>Other current &amp; noncurrent liabilities</t>
        </is>
      </c>
      <c r="B16" s="5" t="n">
        <v>6249645</v>
      </c>
      <c r="C16" s="5" t="n">
        <v>-46362</v>
      </c>
    </row>
    <row r="17">
      <c r="A17" s="4" t="inlineStr">
        <is>
          <t>NET CASH USED IN OPERATING ACTIVITIES</t>
        </is>
      </c>
      <c r="B17" s="5" t="n">
        <v>-12221307</v>
      </c>
      <c r="C17" s="5" t="n">
        <v>-5004460</v>
      </c>
    </row>
    <row r="18">
      <c r="A18" s="3" t="inlineStr">
        <is>
          <t>CASH FLOWS FROM INVESTING ACTIVITIES</t>
        </is>
      </c>
    </row>
    <row r="19">
      <c r="A19" s="4" t="inlineStr">
        <is>
          <t>Purchase of property and equipment</t>
        </is>
      </c>
      <c r="B19" s="5" t="n">
        <v>-148623</v>
      </c>
      <c r="C19" s="5" t="n">
        <v>-30178</v>
      </c>
    </row>
    <row r="20">
      <c r="A20" s="4" t="inlineStr">
        <is>
          <t>Acquisitions, net of cash acquired</t>
        </is>
      </c>
      <c r="B20" s="5" t="n">
        <v>-139854691</v>
      </c>
      <c r="C20" s="4" t="inlineStr">
        <is>
          <t xml:space="preserve"> </t>
        </is>
      </c>
    </row>
    <row r="21">
      <c r="A21" s="4" t="inlineStr">
        <is>
          <t>Additions to intangible assets</t>
        </is>
      </c>
      <c r="B21" s="4" t="inlineStr">
        <is>
          <t xml:space="preserve"> </t>
        </is>
      </c>
      <c r="C21" s="5" t="n">
        <v>-543127</v>
      </c>
    </row>
    <row r="22">
      <c r="A22" s="4" t="inlineStr">
        <is>
          <t>NET CASH USED IN INVESTING ACTIVITIES</t>
        </is>
      </c>
      <c r="B22" s="5" t="n">
        <v>-140003314</v>
      </c>
      <c r="C22" s="5" t="n">
        <v>-573305</v>
      </c>
    </row>
    <row r="23">
      <c r="A23" s="3" t="inlineStr">
        <is>
          <t>CASH FLOWS FROM FINANCING ACTIVITIES</t>
        </is>
      </c>
    </row>
    <row r="24">
      <c r="A24" s="4" t="inlineStr">
        <is>
          <t>Net cash received from issuance of common stock</t>
        </is>
      </c>
      <c r="B24" s="5" t="n">
        <v>19490</v>
      </c>
      <c r="C24" s="5" t="n">
        <v>17328577</v>
      </c>
    </row>
    <row r="25">
      <c r="A25" s="4" t="inlineStr">
        <is>
          <t>Proceeds from issuance of preferred stock</t>
        </is>
      </c>
      <c r="B25" s="5" t="n">
        <v>14285354</v>
      </c>
    </row>
    <row r="26">
      <c r="A26" s="4" t="inlineStr">
        <is>
          <t>Payment of fees for the issuance of preferred stock</t>
        </is>
      </c>
      <c r="B26" s="5" t="n">
        <v>-1407000</v>
      </c>
      <c r="C26" s="4" t="inlineStr">
        <is>
          <t xml:space="preserve"> </t>
        </is>
      </c>
    </row>
    <row r="27">
      <c r="A27" s="4" t="inlineStr">
        <is>
          <t>Proceeds from redeemable warrants</t>
        </is>
      </c>
      <c r="B27" s="5" t="n">
        <v>5814646</v>
      </c>
    </row>
    <row r="28">
      <c r="A28" s="4" t="inlineStr">
        <is>
          <t>Proceeds received from sale of noncontrolling interest</t>
        </is>
      </c>
      <c r="B28" s="5" t="n">
        <v>550000</v>
      </c>
    </row>
    <row r="29">
      <c r="A29" s="4" t="inlineStr">
        <is>
          <t>Proceeds received from related party</t>
        </is>
      </c>
      <c r="B29" s="5" t="n">
        <v>500000</v>
      </c>
      <c r="C29" s="4" t="inlineStr">
        <is>
          <t xml:space="preserve"> </t>
        </is>
      </c>
    </row>
    <row r="30">
      <c r="A30" s="4" t="inlineStr">
        <is>
          <t>Proceeds received from term loan, net of debt discount</t>
        </is>
      </c>
      <c r="B30" s="5" t="n">
        <v>94965351</v>
      </c>
      <c r="C30" s="4" t="inlineStr">
        <is>
          <t xml:space="preserve"> </t>
        </is>
      </c>
    </row>
    <row r="31">
      <c r="A31" s="4" t="inlineStr">
        <is>
          <t>Payments on insurance premium financing</t>
        </is>
      </c>
      <c r="B31" s="5" t="n">
        <v>-179746</v>
      </c>
      <c r="C31" s="4" t="inlineStr">
        <is>
          <t xml:space="preserve"> </t>
        </is>
      </c>
    </row>
    <row r="32">
      <c r="A32" s="4" t="inlineStr">
        <is>
          <t>Proceeds received from vehicle financing</t>
        </is>
      </c>
      <c r="B32" s="5" t="n">
        <v>52868544</v>
      </c>
      <c r="C32" s="4" t="inlineStr">
        <is>
          <t xml:space="preserve"> </t>
        </is>
      </c>
    </row>
    <row r="33">
      <c r="A33" s="4" t="inlineStr">
        <is>
          <t>Proceeds from vehicle financing and notes payable</t>
        </is>
      </c>
      <c r="B33" s="5" t="n">
        <v>716848</v>
      </c>
      <c r="C33" s="4" t="inlineStr">
        <is>
          <t xml:space="preserve"> </t>
        </is>
      </c>
    </row>
    <row r="34">
      <c r="A34" s="4" t="inlineStr">
        <is>
          <t>Repayments of vehicle financing and notes payable</t>
        </is>
      </c>
      <c r="B34" s="5" t="n">
        <v>-471700</v>
      </c>
      <c r="C34" s="5" t="n">
        <v>-235589</v>
      </c>
    </row>
    <row r="35">
      <c r="A35" s="4" t="inlineStr">
        <is>
          <t>NET CASH PROVIDED BY FINANCING ACTIVITIES</t>
        </is>
      </c>
      <c r="B35" s="5" t="n">
        <v>167661787</v>
      </c>
      <c r="C35" s="5" t="n">
        <v>17092988</v>
      </c>
    </row>
    <row r="36">
      <c r="A36" s="4" t="inlineStr">
        <is>
          <t>NET INCREASE IN CASH &amp; RESTRICTED CASH</t>
        </is>
      </c>
      <c r="B36" s="5" t="n">
        <v>15437166</v>
      </c>
      <c r="C36" s="5" t="n">
        <v>11515223</v>
      </c>
    </row>
    <row r="37">
      <c r="A37" s="4" t="inlineStr">
        <is>
          <t>CASH &amp; RESTRICTED CASH, BEGINNING OF PERIOD</t>
        </is>
      </c>
      <c r="B37" s="5" t="n">
        <v>3935726</v>
      </c>
      <c r="C37" s="5" t="n">
        <v>6508055</v>
      </c>
    </row>
    <row r="38">
      <c r="A38" s="4" t="inlineStr">
        <is>
          <t>CASH &amp; RESTRICTED CASH, END OF PERIOD</t>
        </is>
      </c>
      <c r="B38" s="5" t="n">
        <v>19372892</v>
      </c>
      <c r="C38" s="5" t="n">
        <v>18023278</v>
      </c>
    </row>
    <row r="39">
      <c r="A39" s="3" t="inlineStr">
        <is>
          <t>SUPPLEMENTAL DISCLOSURES OF CASH FLOW INFORMATION</t>
        </is>
      </c>
    </row>
    <row r="40">
      <c r="A40" s="4" t="inlineStr">
        <is>
          <t>Cash paid during the period for interest</t>
        </is>
      </c>
      <c r="B40" s="5" t="n">
        <v>53250</v>
      </c>
      <c r="C40" s="5" t="n">
        <v>40749</v>
      </c>
    </row>
    <row r="41">
      <c r="A41" s="4" t="inlineStr">
        <is>
          <t>Accrued acquisition contingent consideration</t>
        </is>
      </c>
      <c r="B41" s="5" t="n">
        <v>320606</v>
      </c>
    </row>
    <row r="42">
      <c r="A42" s="4" t="inlineStr">
        <is>
          <t>Issuance of common stock for acquisitions</t>
        </is>
      </c>
      <c r="B42" s="6" t="n">
        <v>304394</v>
      </c>
    </row>
    <row r="43">
      <c r="A43" s="4" t="inlineStr">
        <is>
          <t>Purchase of software license for debt and equity</t>
        </is>
      </c>
      <c r="C43" s="5" t="n">
        <v>823994</v>
      </c>
    </row>
    <row r="44">
      <c r="A44" s="4" t="inlineStr">
        <is>
          <t>Purchase of vehicles for debt and equity</t>
        </is>
      </c>
      <c r="C44" s="6" t="n">
        <v>3673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4" t="inlineStr">
        <is>
          <t>Software License and Webdesign [Member]</t>
        </is>
      </c>
    </row>
    <row r="4">
      <c r="A4" s="3" t="inlineStr">
        <is>
          <t>Intangible Assets (Details) [Line Items]</t>
        </is>
      </c>
    </row>
    <row r="5">
      <c r="A5" s="4" t="inlineStr">
        <is>
          <t>Amortization expense</t>
        </is>
      </c>
      <c r="B5" s="6" t="n">
        <v>130754</v>
      </c>
      <c r="C5" s="6" t="n">
        <v>557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Details) - Schedule of intangible assets net - USD ($)</t>
        </is>
      </c>
      <c r="B1" s="2" t="inlineStr">
        <is>
          <t>Mar. 31, 2021</t>
        </is>
      </c>
      <c r="C1" s="2" t="inlineStr">
        <is>
          <t>Dec. 31, 2020</t>
        </is>
      </c>
    </row>
    <row r="2">
      <c r="A2" s="3" t="inlineStr">
        <is>
          <t>Intangible Assets (Details) - Schedule of intangible assets net [Line Items]</t>
        </is>
      </c>
    </row>
    <row r="3">
      <c r="A3" s="4" t="inlineStr">
        <is>
          <t>Intangible assets, gross</t>
        </is>
      </c>
      <c r="B3" s="6" t="n">
        <v>1610695</v>
      </c>
      <c r="C3" s="6" t="n">
        <v>1580568</v>
      </c>
    </row>
    <row r="4">
      <c r="A4" s="4" t="inlineStr">
        <is>
          <t>Less: Accumulated amortization</t>
        </is>
      </c>
      <c r="B4" s="5" t="n">
        <v>-600499</v>
      </c>
      <c r="C4" s="5" t="n">
        <v>-469745</v>
      </c>
    </row>
    <row r="5">
      <c r="A5" s="4" t="inlineStr">
        <is>
          <t>Intangible assets, net</t>
        </is>
      </c>
      <c r="B5" s="5" t="n">
        <v>1010196</v>
      </c>
      <c r="C5" s="5" t="n">
        <v>1110823</v>
      </c>
    </row>
    <row r="6">
      <c r="A6" s="4" t="inlineStr">
        <is>
          <t>Intangible Assets</t>
        </is>
      </c>
      <c r="B6" s="5" t="n">
        <v>24388654</v>
      </c>
      <c r="C6" s="5" t="n">
        <v>1110823</v>
      </c>
    </row>
    <row r="7">
      <c r="A7" s="4" t="inlineStr">
        <is>
          <t>Software license [Member]</t>
        </is>
      </c>
    </row>
    <row r="8">
      <c r="A8" s="3" t="inlineStr">
        <is>
          <t>Intangible Assets (Details) - Schedule of intangible assets net [Line Items]</t>
        </is>
      </c>
    </row>
    <row r="9">
      <c r="A9" s="4" t="inlineStr">
        <is>
          <t>Intangible assets, gross</t>
        </is>
      </c>
      <c r="B9" s="5" t="n">
        <v>1350000</v>
      </c>
      <c r="C9" s="5" t="n">
        <v>1350000</v>
      </c>
    </row>
    <row r="10">
      <c r="A10" s="4" t="inlineStr">
        <is>
          <t>Website design and other intangibles [Member]</t>
        </is>
      </c>
    </row>
    <row r="11">
      <c r="A11" s="3" t="inlineStr">
        <is>
          <t>Intangible Assets (Details) - Schedule of intangible assets net [Line Items]</t>
        </is>
      </c>
    </row>
    <row r="12">
      <c r="A12" s="4" t="inlineStr">
        <is>
          <t>Intangible assets, gross</t>
        </is>
      </c>
      <c r="B12" s="5" t="n">
        <v>260695</v>
      </c>
      <c r="C12" s="5" t="n">
        <v>230568</v>
      </c>
    </row>
    <row r="13">
      <c r="A13" s="4" t="inlineStr">
        <is>
          <t>Franchise rights [Member]</t>
        </is>
      </c>
    </row>
    <row r="14">
      <c r="A14" s="3" t="inlineStr">
        <is>
          <t>Intangible Assets (Details) - Schedule of intangible assets net [Line Items]</t>
        </is>
      </c>
    </row>
    <row r="15">
      <c r="A15" s="4" t="inlineStr">
        <is>
          <t>Intangible Assets</t>
        </is>
      </c>
      <c r="B15" s="5" t="n">
        <v>19500000</v>
      </c>
      <c r="C15" s="4" t="inlineStr">
        <is>
          <t xml:space="preserve"> </t>
        </is>
      </c>
    </row>
    <row r="16">
      <c r="A16" s="4" t="inlineStr">
        <is>
          <t>Tradenames [Member]</t>
        </is>
      </c>
    </row>
    <row r="17">
      <c r="A17" s="3" t="inlineStr">
        <is>
          <t>Intangible Assets (Details) - Schedule of intangible assets net [Line Items]</t>
        </is>
      </c>
    </row>
    <row r="18">
      <c r="A18" s="4" t="inlineStr">
        <is>
          <t>Intangible Assets</t>
        </is>
      </c>
      <c r="B18" s="6" t="n">
        <v>3878458</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of intangible assets - USD ($)</t>
        </is>
      </c>
      <c r="B1" s="2" t="inlineStr">
        <is>
          <t>Mar. 31, 2021</t>
        </is>
      </c>
      <c r="C1" s="2" t="inlineStr">
        <is>
          <t>Dec. 31, 2020</t>
        </is>
      </c>
    </row>
    <row r="2">
      <c r="A2" s="3" t="inlineStr">
        <is>
          <t>Schedule of future amortization of intangible assets [Abstract]</t>
        </is>
      </c>
    </row>
    <row r="3">
      <c r="A3" s="4" t="inlineStr">
        <is>
          <t>2021 (9 months)</t>
        </is>
      </c>
      <c r="B3" s="6" t="n">
        <v>373364</v>
      </c>
    </row>
    <row r="4">
      <c r="A4" s="4" t="inlineStr">
        <is>
          <t>2022</t>
        </is>
      </c>
      <c r="B4" s="5" t="n">
        <v>478412</v>
      </c>
    </row>
    <row r="5">
      <c r="A5" s="4" t="inlineStr">
        <is>
          <t>2023</t>
        </is>
      </c>
      <c r="B5" s="5" t="n">
        <v>89254</v>
      </c>
    </row>
    <row r="6">
      <c r="A6" s="4" t="inlineStr">
        <is>
          <t>2024</t>
        </is>
      </c>
      <c r="B6" s="5" t="n">
        <v>69166</v>
      </c>
    </row>
    <row r="7">
      <c r="A7" s="4" t="inlineStr">
        <is>
          <t>Total</t>
        </is>
      </c>
      <c r="B7" s="6" t="n">
        <v>1010196</v>
      </c>
      <c r="C7" s="6" t="n">
        <v>11108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Goodwill (Details) - Schedule of carrying value of goodwill</t>
        </is>
      </c>
      <c r="B1" s="2" t="inlineStr">
        <is>
          <t>3 Months Ended</t>
        </is>
      </c>
    </row>
    <row r="2">
      <c r="B2" s="2" t="inlineStr">
        <is>
          <t>Mar. 31, 2021USD ($)</t>
        </is>
      </c>
    </row>
    <row r="3">
      <c r="A3" s="3" t="inlineStr">
        <is>
          <t>Schedule of carrying value of goodwill [Abstract]</t>
        </is>
      </c>
    </row>
    <row r="4">
      <c r="A4" s="4" t="inlineStr">
        <is>
          <t>Beginning balance</t>
        </is>
      </c>
      <c r="B4" s="4" t="inlineStr">
        <is>
          <t xml:space="preserve"> </t>
        </is>
      </c>
    </row>
    <row r="5">
      <c r="A5" s="4" t="inlineStr">
        <is>
          <t>Goodwill acquired from acquisitions</t>
        </is>
      </c>
      <c r="B5" s="5" t="n">
        <v>27400000</v>
      </c>
    </row>
    <row r="6">
      <c r="A6" s="4" t="inlineStr">
        <is>
          <t>Ending balance</t>
        </is>
      </c>
      <c r="B6" s="6" t="n">
        <v>27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 in Sales-type Leases (Details) - USD ($) $ in Millions</t>
        </is>
      </c>
      <c r="B1" s="2" t="inlineStr">
        <is>
          <t>3 Months Ended</t>
        </is>
      </c>
    </row>
    <row r="2">
      <c r="B2" s="2" t="inlineStr">
        <is>
          <t>Mar. 31, 2021</t>
        </is>
      </c>
      <c r="C2" s="2" t="inlineStr">
        <is>
          <t>Mar. 31, 2020</t>
        </is>
      </c>
    </row>
    <row r="3">
      <c r="A3" s="3" t="inlineStr">
        <is>
          <t>Investment in Sales-type Leases (Details) [Line Items]</t>
        </is>
      </c>
    </row>
    <row r="4">
      <c r="A4" s="4" t="inlineStr">
        <is>
          <t>Short-term leases due</t>
        </is>
      </c>
      <c r="B4" s="4" t="inlineStr">
        <is>
          <t>1 year</t>
        </is>
      </c>
    </row>
    <row r="5">
      <c r="A5" s="4" t="inlineStr">
        <is>
          <t>Leasing revenue</t>
        </is>
      </c>
      <c r="B5" s="9" t="n">
        <v>2.7</v>
      </c>
      <c r="C5" s="9" t="n">
        <v>4.1</v>
      </c>
    </row>
    <row r="6">
      <c r="A6" s="4" t="inlineStr">
        <is>
          <t>LTO Holdings, LLC [Member]</t>
        </is>
      </c>
    </row>
    <row r="7">
      <c r="A7" s="3" t="inlineStr">
        <is>
          <t>Investment in Sales-type Leases (Details) [Line Items]</t>
        </is>
      </c>
    </row>
    <row r="8">
      <c r="A8" s="4" t="inlineStr">
        <is>
          <t>Equity Method Investment, Ownership Percentage</t>
        </is>
      </c>
      <c r="B8" s="4" t="inlineStr">
        <is>
          <t>5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les-type Leases (Details) - Schedule of investment in Sales-type Leases - USD ($)</t>
        </is>
      </c>
      <c r="B1" s="2" t="inlineStr">
        <is>
          <t>Mar. 31, 2021</t>
        </is>
      </c>
      <c r="C1" s="2" t="inlineStr">
        <is>
          <t>Dec. 31, 2020</t>
        </is>
      </c>
    </row>
    <row r="2">
      <c r="A2" s="3" t="inlineStr">
        <is>
          <t>Sales-type leases:</t>
        </is>
      </c>
    </row>
    <row r="3">
      <c r="A3" s="4" t="inlineStr">
        <is>
          <t>Minimum lease payments receivable</t>
        </is>
      </c>
      <c r="B3" s="6" t="n">
        <v>1550231</v>
      </c>
      <c r="C3" s="6" t="n">
        <v>1576325</v>
      </c>
    </row>
    <row r="4">
      <c r="A4" s="4" t="inlineStr">
        <is>
          <t>Unearned income</t>
        </is>
      </c>
      <c r="B4" s="5" t="n">
        <v>-277872</v>
      </c>
      <c r="C4" s="5" t="n">
        <v>-576853</v>
      </c>
    </row>
    <row r="5">
      <c r="A5" s="4" t="inlineStr">
        <is>
          <t>Guaranteed residual value of vehicles</t>
        </is>
      </c>
      <c r="B5" s="5" t="n">
        <v>5538773</v>
      </c>
      <c r="C5" s="5" t="n">
        <v>10744104</v>
      </c>
    </row>
    <row r="6">
      <c r="A6" s="4" t="inlineStr">
        <is>
          <t>Total investment in sales-type leases</t>
        </is>
      </c>
      <c r="B6" s="6" t="n">
        <v>6811132</v>
      </c>
      <c r="C6" s="6" t="n">
        <v>11743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Related Party Transactions (Details) - USD ($)</t>
        </is>
      </c>
      <c r="B1" s="2" t="inlineStr">
        <is>
          <t>Jul. 08, 2020</t>
        </is>
      </c>
      <c r="C1" s="2" t="inlineStr">
        <is>
          <t>Mar. 23, 2021</t>
        </is>
      </c>
      <c r="D1" s="2" t="inlineStr">
        <is>
          <t>Mar. 31, 2021</t>
        </is>
      </c>
      <c r="E1" s="2" t="inlineStr">
        <is>
          <t>Mar. 31, 2020</t>
        </is>
      </c>
    </row>
    <row r="2">
      <c r="A2" s="3" t="inlineStr">
        <is>
          <t>Related Party Transactions (Details) [Line Items]</t>
        </is>
      </c>
    </row>
    <row r="3">
      <c r="A3" s="4" t="inlineStr">
        <is>
          <t>Interest rate</t>
        </is>
      </c>
      <c r="D3" s="4" t="inlineStr">
        <is>
          <t>5.00%</t>
        </is>
      </c>
    </row>
    <row r="4">
      <c r="A4" s="4" t="inlineStr">
        <is>
          <t>After-Tax of cash distributions</t>
        </is>
      </c>
      <c r="D4" s="4" t="inlineStr">
        <is>
          <t>85.00%</t>
        </is>
      </c>
    </row>
    <row r="5">
      <c r="A5" s="4" t="inlineStr">
        <is>
          <t>Credit agreement received fund</t>
        </is>
      </c>
      <c r="D5" s="6" t="n">
        <v>500000</v>
      </c>
    </row>
    <row r="6">
      <c r="A6" s="4" t="inlineStr">
        <is>
          <t>Bears interest</t>
        </is>
      </c>
      <c r="D6" s="4" t="inlineStr">
        <is>
          <t>1.50%</t>
        </is>
      </c>
    </row>
    <row r="7">
      <c r="A7" s="4" t="inlineStr">
        <is>
          <t>Origination Fee</t>
        </is>
      </c>
      <c r="D7" s="6" t="n">
        <v>15000</v>
      </c>
    </row>
    <row r="8">
      <c r="A8" s="4" t="inlineStr">
        <is>
          <t>Debt instrument maturity date</t>
        </is>
      </c>
      <c r="D8" s="4" t="inlineStr">
        <is>
          <t>Apr. 30,
		2021</t>
        </is>
      </c>
    </row>
    <row r="9">
      <c r="A9" s="4" t="inlineStr">
        <is>
          <t>Membership [Member]</t>
        </is>
      </c>
    </row>
    <row r="10">
      <c r="A10" s="3" t="inlineStr">
        <is>
          <t>Related Party Transactions (Details) [Line Items]</t>
        </is>
      </c>
    </row>
    <row r="11">
      <c r="A11" s="4" t="inlineStr">
        <is>
          <t>Interest rate</t>
        </is>
      </c>
      <c r="C11" s="4" t="inlineStr">
        <is>
          <t>15.00%</t>
        </is>
      </c>
    </row>
    <row r="12">
      <c r="A12" s="4" t="inlineStr">
        <is>
          <t>President and Chief Executive Officer [Member]</t>
        </is>
      </c>
    </row>
    <row r="13">
      <c r="A13" s="3" t="inlineStr">
        <is>
          <t>Related Party Transactions (Details) [Line Items]</t>
        </is>
      </c>
    </row>
    <row r="14">
      <c r="A14" s="4" t="inlineStr">
        <is>
          <t>Related party transaction, cash</t>
        </is>
      </c>
      <c r="B14" s="6" t="n">
        <v>3600000</v>
      </c>
    </row>
    <row r="15">
      <c r="A15" s="4" t="inlineStr">
        <is>
          <t>Kevin West and Associates LLC [Member]</t>
        </is>
      </c>
    </row>
    <row r="16">
      <c r="A16" s="3" t="inlineStr">
        <is>
          <t>Related Party Transactions (Details) [Line Items]</t>
        </is>
      </c>
    </row>
    <row r="17">
      <c r="A17" s="4" t="inlineStr">
        <is>
          <t>Related party transaction, cash</t>
        </is>
      </c>
      <c r="D17" s="6" t="n">
        <v>1106046</v>
      </c>
    </row>
    <row r="18">
      <c r="A18" s="4" t="inlineStr">
        <is>
          <t>Rosciti &amp; Associates LLC LLC [Member]</t>
        </is>
      </c>
    </row>
    <row r="19">
      <c r="A19" s="3" t="inlineStr">
        <is>
          <t>Related Party Transactions (Details) [Line Items]</t>
        </is>
      </c>
    </row>
    <row r="20">
      <c r="A20" s="4" t="inlineStr">
        <is>
          <t>Related party transaction, cash</t>
        </is>
      </c>
      <c r="D20" s="5" t="n">
        <v>2140453</v>
      </c>
    </row>
    <row r="21">
      <c r="A21" s="4" t="inlineStr">
        <is>
          <t>Mr. Aldahan [Member]</t>
        </is>
      </c>
    </row>
    <row r="22">
      <c r="A22" s="3" t="inlineStr">
        <is>
          <t>Related Party Transactions (Details) [Line Items]</t>
        </is>
      </c>
    </row>
    <row r="23">
      <c r="A23" s="4" t="inlineStr">
        <is>
          <t>accrued bonus amount</t>
        </is>
      </c>
      <c r="C23" s="6" t="n">
        <v>350000</v>
      </c>
    </row>
    <row r="24">
      <c r="A24" s="4" t="inlineStr">
        <is>
          <t>Directors [Member]</t>
        </is>
      </c>
    </row>
    <row r="25">
      <c r="A25" s="3" t="inlineStr">
        <is>
          <t>Related Party Transactions (Details) [Line Items]</t>
        </is>
      </c>
    </row>
    <row r="26">
      <c r="A26" s="4" t="inlineStr">
        <is>
          <t>Vehicle leases</t>
        </is>
      </c>
      <c r="D26" s="6" t="n">
        <v>0</v>
      </c>
      <c r="E26" s="6" t="n">
        <v>235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Schedule of accounts payable - USD ($)</t>
        </is>
      </c>
      <c r="B1" s="2" t="inlineStr">
        <is>
          <t>Mar. 31, 2021</t>
        </is>
      </c>
      <c r="C1" s="2" t="inlineStr">
        <is>
          <t>Dec. 31, 2020</t>
        </is>
      </c>
    </row>
    <row r="2">
      <c r="A2" s="3" t="inlineStr">
        <is>
          <t>Accounts Payable and Other Current Liabilities (Details) - Schedule of accounts payable [Line Items]</t>
        </is>
      </c>
    </row>
    <row r="3">
      <c r="A3" s="4" t="inlineStr">
        <is>
          <t>Total accounts payable</t>
        </is>
      </c>
      <c r="B3" s="6" t="n">
        <v>3849882</v>
      </c>
      <c r="C3" s="6" t="n">
        <v>273835</v>
      </c>
    </row>
    <row r="4">
      <c r="A4" s="4" t="inlineStr">
        <is>
          <t>Accounts payable [Member]</t>
        </is>
      </c>
    </row>
    <row r="5">
      <c r="A5" s="3" t="inlineStr">
        <is>
          <t>Accounts Payable and Other Current Liabilities (Details) - Schedule of accounts payable [Line Items]</t>
        </is>
      </c>
    </row>
    <row r="6">
      <c r="A6" s="4" t="inlineStr">
        <is>
          <t>Total accounts payable</t>
        </is>
      </c>
      <c r="B6" s="5" t="n">
        <v>3816676</v>
      </c>
      <c r="C6" s="5" t="n">
        <v>251118</v>
      </c>
    </row>
    <row r="7">
      <c r="A7" s="4" t="inlineStr">
        <is>
          <t>Credit card payable [Member]</t>
        </is>
      </c>
    </row>
    <row r="8">
      <c r="A8" s="3" t="inlineStr">
        <is>
          <t>Accounts Payable and Other Current Liabilities (Details) - Schedule of accounts payable [Line Items]</t>
        </is>
      </c>
    </row>
    <row r="9">
      <c r="A9" s="4" t="inlineStr">
        <is>
          <t>Total accounts payable</t>
        </is>
      </c>
      <c r="B9" s="6" t="n">
        <v>33206</v>
      </c>
      <c r="C9" s="6" t="n">
        <v>227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Schedule of other current liabilities - USD ($)</t>
        </is>
      </c>
      <c r="B1" s="2" t="inlineStr">
        <is>
          <t>Mar. 31, 2021</t>
        </is>
      </c>
      <c r="C1" s="2" t="inlineStr">
        <is>
          <t>Dec. 31, 2020</t>
        </is>
      </c>
    </row>
    <row r="2">
      <c r="A2" s="3" t="inlineStr">
        <is>
          <t>Schedule of other current liabilities [Abstract]</t>
        </is>
      </c>
    </row>
    <row r="3">
      <c r="A3" s="4" t="inlineStr">
        <is>
          <t>Accrued payroll</t>
        </is>
      </c>
      <c r="B3" s="6" t="n">
        <v>1220702</v>
      </c>
      <c r="C3" s="6" t="n">
        <v>197635</v>
      </c>
    </row>
    <row r="4">
      <c r="A4" s="4" t="inlineStr">
        <is>
          <t>Customer deposits on hand</t>
        </is>
      </c>
      <c r="B4" s="5" t="n">
        <v>274816</v>
      </c>
      <c r="C4" s="5" t="n">
        <v>82117</v>
      </c>
    </row>
    <row r="5">
      <c r="A5" s="4" t="inlineStr">
        <is>
          <t>Deferred revenues</t>
        </is>
      </c>
      <c r="B5" s="5" t="n">
        <v>1206168</v>
      </c>
      <c r="C5" s="5" t="n">
        <v>114635</v>
      </c>
    </row>
    <row r="6">
      <c r="A6" s="4" t="inlineStr">
        <is>
          <t>Insurance payable</t>
        </is>
      </c>
      <c r="B6" s="5" t="n">
        <v>99081</v>
      </c>
      <c r="C6" s="4" t="inlineStr">
        <is>
          <t xml:space="preserve"> </t>
        </is>
      </c>
    </row>
    <row r="7">
      <c r="A7" s="4" t="inlineStr">
        <is>
          <t>Sales &amp; other taxes payable</t>
        </is>
      </c>
      <c r="B7" s="5" t="n">
        <v>871717</v>
      </c>
      <c r="C7" s="5" t="n">
        <v>37905</v>
      </c>
    </row>
    <row r="8">
      <c r="A8" s="4" t="inlineStr">
        <is>
          <t>Accrued legal expenses</t>
        </is>
      </c>
      <c r="B8" s="5" t="n">
        <v>845287</v>
      </c>
      <c r="C8" s="5" t="n">
        <v>133032</v>
      </c>
    </row>
    <row r="9">
      <c r="A9" s="4" t="inlineStr">
        <is>
          <t>Litigation accrual</t>
        </is>
      </c>
      <c r="B9" s="5" t="n">
        <v>280000</v>
      </c>
      <c r="C9" s="5" t="n">
        <v>550000</v>
      </c>
    </row>
    <row r="10">
      <c r="A10" s="4" t="inlineStr">
        <is>
          <t>Accrued advertising</t>
        </is>
      </c>
      <c r="B10" s="5" t="n">
        <v>261644</v>
      </c>
      <c r="C10" s="4" t="inlineStr">
        <is>
          <t xml:space="preserve"> </t>
        </is>
      </c>
    </row>
    <row r="11">
      <c r="A11" s="4" t="inlineStr">
        <is>
          <t>Accrued interest</t>
        </is>
      </c>
      <c r="B11" s="5" t="n">
        <v>332915</v>
      </c>
      <c r="C11" s="4" t="inlineStr">
        <is>
          <t xml:space="preserve"> </t>
        </is>
      </c>
    </row>
    <row r="12">
      <c r="A12" s="4" t="inlineStr">
        <is>
          <t>Accrued lot fees</t>
        </is>
      </c>
      <c r="B12" s="5" t="n">
        <v>290076</v>
      </c>
      <c r="C12" s="4" t="inlineStr">
        <is>
          <t xml:space="preserve"> </t>
        </is>
      </c>
    </row>
    <row r="13">
      <c r="A13" s="4" t="inlineStr">
        <is>
          <t>Contingent consideration</t>
        </is>
      </c>
      <c r="B13" s="5" t="n">
        <v>320606</v>
      </c>
      <c r="C13" s="4" t="inlineStr">
        <is>
          <t xml:space="preserve"> </t>
        </is>
      </c>
    </row>
    <row r="14">
      <c r="A14" s="4" t="inlineStr">
        <is>
          <t>Other accruals</t>
        </is>
      </c>
      <c r="B14" s="5" t="n">
        <v>792300</v>
      </c>
      <c r="C14" s="5" t="n">
        <v>217911</v>
      </c>
    </row>
    <row r="15">
      <c r="A15" s="4" t="inlineStr">
        <is>
          <t>Total other current liabilities</t>
        </is>
      </c>
      <c r="B15" s="6" t="n">
        <v>6795312</v>
      </c>
      <c r="C15" s="6" t="n">
        <v>13332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 Commitments (Details) - USD ($)</t>
        </is>
      </c>
      <c r="B1" s="2" t="inlineStr">
        <is>
          <t>3 Months Ended</t>
        </is>
      </c>
    </row>
    <row r="2">
      <c r="B2" s="2" t="inlineStr">
        <is>
          <t>Mar. 31, 2021</t>
        </is>
      </c>
      <c r="C2" s="2" t="inlineStr">
        <is>
          <t>Mar. 31, 2020</t>
        </is>
      </c>
    </row>
    <row r="3">
      <c r="A3" s="3" t="inlineStr">
        <is>
          <t>Leases [Abstract]</t>
        </is>
      </c>
    </row>
    <row r="4">
      <c r="A4" s="4" t="inlineStr">
        <is>
          <t>Rent expense</t>
        </is>
      </c>
      <c r="B4" s="6" t="n">
        <v>144550</v>
      </c>
      <c r="C4" s="6" t="n">
        <v>124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Operations and Principles of Consolidation</t>
        </is>
      </c>
      <c r="B1" s="2" t="inlineStr">
        <is>
          <t>3 Months Ended</t>
        </is>
      </c>
    </row>
    <row r="2">
      <c r="B2" s="2" t="inlineStr">
        <is>
          <t>Mar. 31, 2021</t>
        </is>
      </c>
    </row>
    <row r="3">
      <c r="A3" s="3" t="inlineStr">
        <is>
          <t>Accounting Policies [Abstract]</t>
        </is>
      </c>
    </row>
    <row r="4">
      <c r="A4" s="4" t="inlineStr">
        <is>
          <t>Nature of Operations and Principles of Consolidation</t>
        </is>
      </c>
      <c r="B4" s="4" t="inlineStr">
        <is>
          <t>Note
1 - Nature of Operations and Principles of Consolidation Business
Activity In this Quarterly Report on Form 10-Q,
“we,” “our,” “us,” “LMP”, “Automotive”, and “the Company” refer
to LMP Automotive Holdings, Inc. and its consolidated subsidiaries, unless the context requires otherwise. LMP
Motors.com, LLC (“LMP Motors”) is engaged in the buying and selling of vehicles in the automotive industry and operates in
the state of Florida. LMP Motors is a limited liability company and was organized in the state of Delaware. 601
NSR, LLC (“NSR”) was formed to enter into future potential strategic acquisitions and is currently inactive. NSR is a limited
liability company and was organized in the state of Delaware. LMP
Finance, LLC (“LMP Finance”) is engaged in the purchasing and subscribing of vehicles. LMP Finance operates in the state
of Florida. LMP Finance is a limited liability company and was organized in the state of Delaware. LMP
Automotive Holdings, LLC (“LMP Automotive”) was formed to acquire the assets from LMP Motors.com LLC, LMP Finance, LLC, and
other subsidiary companies. LMP Automotive operates in the state of Florida. LMP Automotive is a limited liability company and was organized
in the state of Delaware. Automotive is a holding company incorporated
in the state of Delaware on December 15, 2017. On December 15, 2017, the common ownership contributed 100% of its interest in LMP Motors,
NSR, LMP Finance and LMP Automotive to Automotive. In the first quarter of 2021,
Automotive, through LMP Automotive, acquired majority interests in 10 new vehicle franchises, comprising of 6 new dealership
locations. Automotive, through LMP Finance, also acquired a majority interest in LTO Holdings, LLC, a Connecticut based automotive
leasing company with an associated collision center. These acquisitions transformed the Company enabling us to offer a
wide array of products and services fulfilling the entire vehicle ownership lifecycle, including new and used vehicles, finance and
insurance products and automotive repair and maintenance. On March 3, 2021, the Company completed
certain acquisitions which resulted in the acquisition of Beckley Buick GMC, King Coal Chevrolet, Hometown Kia, Princeton Pre-owned, Lewisburg
Pre-owned and Summerville Pre-Owned in West Virginia. On March 4, 2021, the Company completed
certain acquisitions which resulted in the acquisition of Fuccillo Kia of Port Charlotte and Cape Coral located in Florida, both operating
under sales and service agreements with KIA Motors America, Inc. On March 9, 2021, LMP Finance, acquired a 51% interest in LTO Holdings,
LLC for consideration of cash and 16,892 shares of common stock with a future committed value of $625,000. As of March 31, 2021, the future
committed value totaled approximately $320,000 and is recorded in other current liabilities in the condensed consolidated balance sheet. On March 23, 2021, the Company completed
the acquisition of Bachman-Bernard Chevrolet-Buick-GMC-Cadillac, along with its associated real estate. The aggregate purchase price of these acquisitions during the first
quarter of 2021 totaled $143.6 million consisting of cash and other consideration (see Note 5 below), subject to adjustment based on net
working capital or inventory amounts as of the closing dates of the respective acquisitions. The Company used borrowings under its $192.0
million credit facility for these targeted transactions. Transaction and integration costs related to the acquisitions totaled approximately
$1.3 million and are included in selling, general and administrative expenses in the consolidated statement of operations. The allocations of the purchase price
for these first quarter 2021 acquisitions are preliminary. The allocations will be revised during the one year allocation period as management
obtains additional information about the estimated fair values of the acquired assets, identification and quantification of assumed liabilities
and finalization of working capital amounts related to these acquisitions. Principles
of Consolidation These condensed
consolidated financial statements include the amounts of Automotive and its subsidiaries, collectively referred to as the “Company.”
All significant intercompany balances and transactions are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Lease Commitments (Details) - Schedule of operating lease liability</t>
        </is>
      </c>
      <c r="B1" s="2" t="inlineStr">
        <is>
          <t>Mar. 31, 2021USD ($)</t>
        </is>
      </c>
    </row>
    <row r="2">
      <c r="A2" s="3" t="inlineStr">
        <is>
          <t>Schedule of operating lease liability [Abstract]</t>
        </is>
      </c>
    </row>
    <row r="3">
      <c r="A3" s="4" t="inlineStr">
        <is>
          <t>2021</t>
        </is>
      </c>
      <c r="B3" s="6" t="n">
        <v>424017</v>
      </c>
    </row>
    <row r="4">
      <c r="A4" s="4" t="inlineStr">
        <is>
          <t>2022</t>
        </is>
      </c>
      <c r="B4" s="5" t="n">
        <v>565356</v>
      </c>
    </row>
    <row r="5">
      <c r="A5" s="4" t="inlineStr">
        <is>
          <t>2023</t>
        </is>
      </c>
      <c r="B5" s="5" t="n">
        <v>415339</v>
      </c>
    </row>
    <row r="6">
      <c r="A6" s="4" t="inlineStr">
        <is>
          <t>2024</t>
        </is>
      </c>
      <c r="B6" s="5" t="n">
        <v>342000</v>
      </c>
    </row>
    <row r="7">
      <c r="A7" s="4" t="inlineStr">
        <is>
          <t>2025</t>
        </is>
      </c>
      <c r="B7" s="5" t="n">
        <v>342000</v>
      </c>
    </row>
    <row r="8">
      <c r="A8" s="4" t="inlineStr">
        <is>
          <t>Thereafter</t>
        </is>
      </c>
      <c r="B8" s="5" t="n">
        <v>1767000</v>
      </c>
    </row>
    <row r="9">
      <c r="A9" s="4" t="inlineStr">
        <is>
          <t>Total minimum lease payments</t>
        </is>
      </c>
      <c r="B9" s="5" t="n">
        <v>3855712</v>
      </c>
    </row>
    <row r="10">
      <c r="A10" s="4" t="inlineStr">
        <is>
          <t>Less: amount representing interest</t>
        </is>
      </c>
      <c r="B10" s="5" t="n">
        <v>-389459</v>
      </c>
    </row>
    <row r="11">
      <c r="A11" s="4" t="inlineStr">
        <is>
          <t>Present value of future payments</t>
        </is>
      </c>
      <c r="B11" s="5" t="n">
        <v>3466253</v>
      </c>
    </row>
    <row r="12">
      <c r="A12" s="4" t="inlineStr">
        <is>
          <t>Less: current obligations</t>
        </is>
      </c>
      <c r="B12" s="5" t="n">
        <v>-459291</v>
      </c>
    </row>
    <row r="13">
      <c r="A13" s="4" t="inlineStr">
        <is>
          <t>Long-term obligations</t>
        </is>
      </c>
      <c r="B13" s="6" t="n">
        <v>3006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80" customWidth="1" min="6" max="6"/>
  </cols>
  <sheetData>
    <row r="1">
      <c r="A1" s="1" t="inlineStr">
        <is>
          <t>Vehicle Financing and Notes Payable (Details) - USD ($)</t>
        </is>
      </c>
      <c r="B1" s="2" t="inlineStr">
        <is>
          <t>3 Months Ended</t>
        </is>
      </c>
      <c r="E1" s="2" t="inlineStr">
        <is>
          <t>12 Months Ended</t>
        </is>
      </c>
    </row>
    <row r="2">
      <c r="B2" s="2" t="inlineStr">
        <is>
          <t>Mar. 31, 2021</t>
        </is>
      </c>
      <c r="C2" s="2" t="inlineStr">
        <is>
          <t>Jun. 30, 2020</t>
        </is>
      </c>
      <c r="D2" s="2" t="inlineStr">
        <is>
          <t>Mar. 31, 2020</t>
        </is>
      </c>
      <c r="E2" s="2" t="inlineStr">
        <is>
          <t>Dec. 31, 2020</t>
        </is>
      </c>
      <c r="F2" s="2" t="inlineStr">
        <is>
          <t>Dec. 31, 2019</t>
        </is>
      </c>
    </row>
    <row r="3">
      <c r="A3" s="3" t="inlineStr">
        <is>
          <t>Vehicle Financing and Notes Payable (Details) [Line Items]</t>
        </is>
      </c>
    </row>
    <row r="4">
      <c r="A4" s="4" t="inlineStr">
        <is>
          <t>Amount paid</t>
        </is>
      </c>
      <c r="F4" s="6" t="n">
        <v>3500000</v>
      </c>
    </row>
    <row r="5">
      <c r="A5" s="4" t="inlineStr">
        <is>
          <t>Cash payments, description</t>
        </is>
      </c>
      <c r="C5" s="4" t="inlineStr">
        <is>
          <t>the Company financed vehicles previously purchased totaling approximately $2.3 million under two new Note and Security Agreements with 10% cash down payment and financed over 36 months at interest rates ranging from 3.99% to 4.15%. During the third quarter of 2020, the Company financed vehicles totaling approximately $415,500 under a new Note and Security Agreement with 10% cash down payment and financed over 36 months at an interest rate of 4.15%.</t>
        </is>
      </c>
      <c r="D5" s="4" t="inlineStr">
        <is>
          <t>During the first quarter of 2020, the Company financed vehicles previously purchased totaling approximately $802,000 under a Note and Security Agreement with no cash down payment and financed over 36 months at an interest rate of 4.09%.</t>
        </is>
      </c>
      <c r="F5" s="4" t="inlineStr">
        <is>
          <t>During 2019, the Company purchased vehicles totaling approximately $2.4 million under various Note and Security Agreements with 10% cash down payments and the remaining $2.2 million financed over 36 months at an interest rate of 4.89%.</t>
        </is>
      </c>
    </row>
    <row r="6">
      <c r="A6" s="4" t="inlineStr">
        <is>
          <t>Amount paid</t>
        </is>
      </c>
      <c r="E6" s="6" t="n">
        <v>3500000</v>
      </c>
    </row>
    <row r="7">
      <c r="A7" s="4" t="inlineStr">
        <is>
          <t>Balance of truist floorplan</t>
        </is>
      </c>
      <c r="B7" s="6" t="n">
        <v>53700000</v>
      </c>
    </row>
    <row r="8">
      <c r="A8" s="4" t="inlineStr">
        <is>
          <t>Net loan amount</t>
        </is>
      </c>
      <c r="B8" s="5" t="n">
        <v>101300000</v>
      </c>
    </row>
    <row r="9">
      <c r="A9" s="4" t="inlineStr">
        <is>
          <t>Trust bank amount</t>
        </is>
      </c>
      <c r="B9" s="5" t="n">
        <v>95000000</v>
      </c>
    </row>
    <row r="10">
      <c r="A10" s="4" t="inlineStr">
        <is>
          <t>origination fees</t>
        </is>
      </c>
      <c r="B10" s="6" t="n">
        <v>1900000</v>
      </c>
    </row>
    <row r="11">
      <c r="A11" s="4" t="inlineStr">
        <is>
          <t>Term Loans, description</t>
        </is>
      </c>
      <c r="B11" s="4" t="inlineStr">
        <is>
          <t>The principal amount of the term loans shall be repaid in monthly installment of $422,083 in each of the first 12 such monthly installments, increasing to $844,167 for each monthly installment thereafter. Each quarter, beginning with the fiscal quarter ending June 30, 2021, the Company is obligated to repay the Term Loans in an amount equal to 75% of the Company&amp;#x2019;s Consolidated Excess Cash Flow (as defined in the Credit Agreement) minus the amount of all voluntary prepayments in such fiscal quarter, which shall be reduced to 50% of the Company&amp;#x2019;s Consolidated Excess Cash Flow if the Company&amp;#x2019;s Consolidated Leverage Ratio (as defined in the Credit Agreement) is less than 4.00:1.00. Further, the Company is obligated to pay not less than $10.9 million in respect of the term loan on or prior to September 4, 2021. The Term Loan matures on March 4, 2023.</t>
        </is>
      </c>
    </row>
    <row r="12">
      <c r="A12" s="4" t="inlineStr">
        <is>
          <t>Credit agreement, description</t>
        </is>
      </c>
      <c r="B12" s="4" t="inlineStr">
        <is>
          <t>The Credit Agreement contains financial covenants which require Automotive and its subsidiaries to maintain (i) a Consolidated Leverage Ratio of no greater than 6.00:1.00 until December 31, 2021, and thereafter, 5.00:1.00, (ii) a Consolidated Fixed Charge Coverage Ratio (as defined in the Credit Agreement) of at least 1.20:1.00 and (iii) a Consolidated Trust Equity Percentage (as defined in the Credit Agreement) of at least 20%, in each case, tested quarterly.</t>
        </is>
      </c>
    </row>
    <row r="13">
      <c r="A13" s="4" t="inlineStr">
        <is>
          <t>Deposit</t>
        </is>
      </c>
      <c r="B13" s="6" t="n">
        <v>10900000</v>
      </c>
    </row>
    <row r="14">
      <c r="A14" s="4" t="inlineStr">
        <is>
          <t>Total unpaid principal</t>
        </is>
      </c>
      <c r="B14" s="5" t="n">
        <v>96900000</v>
      </c>
    </row>
    <row r="15">
      <c r="A15" s="4" t="inlineStr">
        <is>
          <t>Accrued interest principal amount</t>
        </is>
      </c>
      <c r="B15" s="5" t="n">
        <v>234000</v>
      </c>
    </row>
    <row r="16">
      <c r="A16" s="4" t="inlineStr">
        <is>
          <t>Accrued interest balance</t>
        </is>
      </c>
      <c r="B16" s="5" t="n">
        <v>152300000</v>
      </c>
      <c r="E16" s="5" t="n">
        <v>2700000</v>
      </c>
    </row>
    <row r="17">
      <c r="A17" s="4" t="inlineStr">
        <is>
          <t>Mercedes-Benz Financial [Member]</t>
        </is>
      </c>
    </row>
    <row r="18">
      <c r="A18" s="3" t="inlineStr">
        <is>
          <t>Vehicle Financing and Notes Payable (Details) [Line Items]</t>
        </is>
      </c>
    </row>
    <row r="19">
      <c r="A19" s="4" t="inlineStr">
        <is>
          <t>Outstanding principal</t>
        </is>
      </c>
      <c r="B19" s="6" t="n">
        <v>1700000</v>
      </c>
      <c r="E19" s="5" t="n">
        <v>2000000</v>
      </c>
    </row>
    <row r="20">
      <c r="A20" s="4" t="inlineStr">
        <is>
          <t>Maximum [Member]</t>
        </is>
      </c>
    </row>
    <row r="21">
      <c r="A21" s="3" t="inlineStr">
        <is>
          <t>Vehicle Financing and Notes Payable (Details) [Line Items]</t>
        </is>
      </c>
    </row>
    <row r="22">
      <c r="A22" s="4" t="inlineStr">
        <is>
          <t>Amount paid</t>
        </is>
      </c>
      <c r="E22" s="6" t="n">
        <v>10000000</v>
      </c>
    </row>
    <row r="23">
      <c r="A23" s="4" t="inlineStr">
        <is>
          <t>Asset Purchase Agreement [Member] | First Credit line [Member]</t>
        </is>
      </c>
    </row>
    <row r="24">
      <c r="A24" s="3" t="inlineStr">
        <is>
          <t>Vehicle Financing and Notes Payable (Details) [Line Items]</t>
        </is>
      </c>
    </row>
    <row r="25">
      <c r="A25" s="4" t="inlineStr">
        <is>
          <t>Line of credit, description</t>
        </is>
      </c>
      <c r="E25" s="4" t="inlineStr">
        <is>
          <t>The first line from Sutton Leasing was for $2.4 million at the floating LIBOR rate on the date of the advance, plus 2.80%, or 4.55% interest on the date of the advance, with terms ranging from 24 to 36 months. As of March 31, 2021 and December 31, 2020, the outstanding balance on the Sutton line was approximately $393,742 and $426,155, respectively.</t>
        </is>
      </c>
    </row>
    <row r="26">
      <c r="A26" s="4" t="inlineStr">
        <is>
          <t>Asset Purchase Agreement [Member] | Second Credit line [Member]</t>
        </is>
      </c>
    </row>
    <row r="27">
      <c r="A27" s="3" t="inlineStr">
        <is>
          <t>Vehicle Financing and Notes Payable (Details) [Line Items]</t>
        </is>
      </c>
    </row>
    <row r="28">
      <c r="A28" s="4" t="inlineStr">
        <is>
          <t>Line of credit, description</t>
        </is>
      </c>
      <c r="E28" s="4" t="inlineStr">
        <is>
          <t>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As of March 31, 2021 and December 31, 2020, the outstanding balance on the Bancorp Bank line was approximately $843,626 and $248,934, respectively.</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Details)</t>
        </is>
      </c>
      <c r="B1" s="2" t="inlineStr">
        <is>
          <t>Feb. 21, 2021</t>
        </is>
      </c>
      <c r="C1" s="2" t="inlineStr">
        <is>
          <t>Feb. 10, 2020</t>
        </is>
      </c>
    </row>
    <row r="2">
      <c r="A2" s="3" t="inlineStr">
        <is>
          <t>Commitments and Contingencies Disclosure [Abstract]</t>
        </is>
      </c>
    </row>
    <row r="3">
      <c r="A3" s="4" t="inlineStr">
        <is>
          <t>Contingencies, description</t>
        </is>
      </c>
      <c r="C3" s="4" t="inlineStr">
        <is>
          <t>The Company is party to a claim for alleged breach of its license agreement to use garage parking spaces in Miami Beach, Florida, which the Company terminated in April 2019. On February 10, 2020, a partial summary judgment was granted for the plaintiff. The asserted losses by the plaintiff total approximately $224,250, with a potential maximum exposure under the terminated agreement of approximately $580,450.</t>
        </is>
      </c>
    </row>
    <row r="4">
      <c r="A4" s="4" t="inlineStr">
        <is>
          <t>Loss contingency, settlement agreement, description</t>
        </is>
      </c>
      <c r="B4" s="4" t="inlineStr">
        <is>
          <t>the Company reached a final settlement and agreed to pay a total of $550,000, $270,000 within 3 days of the final settlement and two payments of $140,000 each on or before June 30, 2021 and September 30, 2021, respectively. The Company made the initial payment required under the agreement on February 8, 20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1" customWidth="1" min="1" max="1"/>
    <col width="80" customWidth="1" min="2" max="2"/>
    <col width="37" customWidth="1" min="3" max="3"/>
    <col width="80" customWidth="1" min="4" max="4"/>
    <col width="20" customWidth="1" min="5" max="5"/>
    <col width="24" customWidth="1" min="6" max="6"/>
    <col width="24" customWidth="1" min="7" max="7"/>
  </cols>
  <sheetData>
    <row r="1">
      <c r="A1" s="1" t="inlineStr">
        <is>
          <t>Equity (Details)</t>
        </is>
      </c>
      <c r="B1" s="2" t="inlineStr">
        <is>
          <t>1 Months Ended</t>
        </is>
      </c>
      <c r="D1" s="2" t="inlineStr">
        <is>
          <t>3 Months Ended</t>
        </is>
      </c>
    </row>
    <row r="2">
      <c r="B2" s="2" t="inlineStr">
        <is>
          <t>Feb. 28, 2021USD ($)$ / shares$ / itemshares</t>
        </is>
      </c>
      <c r="C2" s="2" t="inlineStr">
        <is>
          <t>Feb. 28, 2020USD ($)$ / sharesshares</t>
        </is>
      </c>
      <c r="D2" s="2" t="inlineStr">
        <is>
          <t>Mar. 31, 2021$ / sharesshares</t>
        </is>
      </c>
      <c r="E2" s="2" t="inlineStr">
        <is>
          <t>Dec. 31, 2020shares</t>
        </is>
      </c>
      <c r="F2" s="2" t="inlineStr">
        <is>
          <t>Feb. 29, 2020$ / shares</t>
        </is>
      </c>
      <c r="G2" s="2" t="inlineStr">
        <is>
          <t>Dec. 31, 2019$ / shares</t>
        </is>
      </c>
    </row>
    <row r="3">
      <c r="A3" s="3" t="inlineStr">
        <is>
          <t>Equity (Details) [Line Items]</t>
        </is>
      </c>
    </row>
    <row r="4">
      <c r="A4" s="4" t="inlineStr">
        <is>
          <t>Selling shares of common stock | shares</t>
        </is>
      </c>
      <c r="C4" s="5" t="n">
        <v>1200000</v>
      </c>
    </row>
    <row r="5">
      <c r="A5" s="4" t="inlineStr">
        <is>
          <t>Offering price per share (in Dollars per share) | $ / shares</t>
        </is>
      </c>
      <c r="C5" s="6" t="n">
        <v>16</v>
      </c>
    </row>
    <row r="6">
      <c r="A6" s="4" t="inlineStr">
        <is>
          <t>Aggregate gross proceeds from offering (in Dollars) | $</t>
        </is>
      </c>
      <c r="C6" s="6" t="n">
        <v>19200000</v>
      </c>
    </row>
    <row r="7">
      <c r="A7" s="4" t="inlineStr">
        <is>
          <t>Underwriting fees and offering expenses (in Dollars) | $</t>
        </is>
      </c>
      <c r="C7" s="6" t="n">
        <v>17300000</v>
      </c>
    </row>
    <row r="8">
      <c r="A8" s="4" t="inlineStr">
        <is>
          <t>Issued shares of common stock | shares</t>
        </is>
      </c>
      <c r="C8" s="5" t="n">
        <v>33183</v>
      </c>
    </row>
    <row r="9">
      <c r="A9" s="4" t="inlineStr">
        <is>
          <t>Price per share (in Dollars per share) | $ / shares</t>
        </is>
      </c>
      <c r="C9" s="8" t="n">
        <v>14.69</v>
      </c>
    </row>
    <row r="10">
      <c r="A10" s="4" t="inlineStr">
        <is>
          <t>Common stock vakue amount (in Dollars) | $</t>
        </is>
      </c>
      <c r="C10" s="6" t="n">
        <v>487454</v>
      </c>
    </row>
    <row r="11">
      <c r="A11" s="4" t="inlineStr">
        <is>
          <t>Cashless exercise share | shares</t>
        </is>
      </c>
      <c r="D11" s="5" t="n">
        <v>942</v>
      </c>
    </row>
    <row r="12">
      <c r="A12" s="4" t="inlineStr">
        <is>
          <t>Warrants exercise price (in Dollars per share) | $ / shares</t>
        </is>
      </c>
      <c r="D12" s="8" t="n">
        <v>6.25</v>
      </c>
      <c r="F12" s="6" t="n">
        <v>20</v>
      </c>
    </row>
    <row r="13">
      <c r="A13" s="4" t="inlineStr">
        <is>
          <t>Option exercise price (in Dollars per share) | $ / shares</t>
        </is>
      </c>
      <c r="D13" s="8" t="n">
        <v>7.42</v>
      </c>
    </row>
    <row r="14">
      <c r="A14" s="4" t="inlineStr">
        <is>
          <t>Issued shares of series A preferred stock | shares</t>
        </is>
      </c>
      <c r="D14" s="5" t="n">
        <v>20100</v>
      </c>
      <c r="E14" s="4" t="inlineStr">
        <is>
          <t xml:space="preserve"> </t>
        </is>
      </c>
    </row>
    <row r="15">
      <c r="A15" s="4" t="inlineStr">
        <is>
          <t>Common stock issuable upon conversion, description</t>
        </is>
      </c>
      <c r="B15" s="4" t="inlineStr">
        <is>
          <t>Currently the shares of common stock issuable upon conversion of the Series A Preferred Stock or the exercise of the related 2021 Warrants would be restricted under Rule 144 of the Securities Act of 1933, as amended.</t>
        </is>
      </c>
    </row>
    <row r="16">
      <c r="A16" s="4" t="inlineStr">
        <is>
          <t>Conversion rights description</t>
        </is>
      </c>
      <c r="D16" s="4" t="inlineStr">
        <is>
          <t>The number of shares of common stock to be issued in the event of a conversion is determined by dividing the stated value of $1,000 by the conversion price of $17.50, subject to adjustments.</t>
        </is>
      </c>
    </row>
    <row r="17">
      <c r="A17" s="4" t="inlineStr">
        <is>
          <t>Maximum [Member]</t>
        </is>
      </c>
    </row>
    <row r="18">
      <c r="A18" s="3" t="inlineStr">
        <is>
          <t>Equity (Details) [Line Items]</t>
        </is>
      </c>
    </row>
    <row r="19">
      <c r="A19" s="4" t="inlineStr">
        <is>
          <t>Options to purchase shares of common stock | shares</t>
        </is>
      </c>
      <c r="D19" s="5" t="n">
        <v>3000</v>
      </c>
    </row>
    <row r="20">
      <c r="A20" s="4" t="inlineStr">
        <is>
          <t>Option exercise price (in Dollars per share) | $ / shares</t>
        </is>
      </c>
      <c r="D20" s="8" t="n">
        <v>4.75</v>
      </c>
    </row>
    <row r="21">
      <c r="A21" s="4" t="inlineStr">
        <is>
          <t>Minimum [Member]</t>
        </is>
      </c>
    </row>
    <row r="22">
      <c r="A22" s="3" t="inlineStr">
        <is>
          <t>Equity (Details) [Line Items]</t>
        </is>
      </c>
    </row>
    <row r="23">
      <c r="A23" s="4" t="inlineStr">
        <is>
          <t>Options to purchase shares of common stock | shares</t>
        </is>
      </c>
      <c r="D23" s="5" t="n">
        <v>2000</v>
      </c>
    </row>
    <row r="24">
      <c r="A24" s="4" t="inlineStr">
        <is>
          <t>Option exercise price (in Dollars per share) | $ / shares</t>
        </is>
      </c>
      <c r="D24" s="8" t="n">
        <v>3.33</v>
      </c>
    </row>
    <row r="25">
      <c r="A25" s="4" t="inlineStr">
        <is>
          <t>IPO [Member]</t>
        </is>
      </c>
    </row>
    <row r="26">
      <c r="A26" s="3" t="inlineStr">
        <is>
          <t>Equity (Details) [Line Items]</t>
        </is>
      </c>
    </row>
    <row r="27">
      <c r="A27" s="4" t="inlineStr">
        <is>
          <t>Price per share (in Dollars per share) | $ / shares</t>
        </is>
      </c>
      <c r="G27" s="8" t="n">
        <v>6.25</v>
      </c>
    </row>
    <row r="28">
      <c r="A28" s="4" t="inlineStr">
        <is>
          <t>Cashless exercise share | shares</t>
        </is>
      </c>
      <c r="D28" s="5" t="n">
        <v>5000</v>
      </c>
    </row>
    <row r="29">
      <c r="A29" s="4" t="inlineStr">
        <is>
          <t>Warrants exercise price (in Dollars per share) | $ / shares</t>
        </is>
      </c>
      <c r="D29" s="6" t="n">
        <v>19490</v>
      </c>
    </row>
    <row r="30">
      <c r="A30" s="4" t="inlineStr">
        <is>
          <t>Underwriter [Member] | IPO [Member]</t>
        </is>
      </c>
    </row>
    <row r="31">
      <c r="A31" s="3" t="inlineStr">
        <is>
          <t>Equity (Details) [Line Items]</t>
        </is>
      </c>
    </row>
    <row r="32">
      <c r="A32" s="4" t="inlineStr">
        <is>
          <t>Cashless exercise share | shares</t>
        </is>
      </c>
      <c r="D32" s="5" t="n">
        <v>1305</v>
      </c>
    </row>
    <row r="33">
      <c r="A33" s="4" t="inlineStr">
        <is>
          <t>Warrants exercise price (in Dollars per share) | $ / shares</t>
        </is>
      </c>
      <c r="D33" s="8" t="n">
        <v>6.25</v>
      </c>
    </row>
    <row r="34">
      <c r="A34" s="4" t="inlineStr">
        <is>
          <t>Chief Operating Officer [Member]</t>
        </is>
      </c>
    </row>
    <row r="35">
      <c r="A35" s="3" t="inlineStr">
        <is>
          <t>Equity (Details) [Line Items]</t>
        </is>
      </c>
    </row>
    <row r="36">
      <c r="A36" s="4" t="inlineStr">
        <is>
          <t>Warrants exercise price (in Dollars per share) | $ / shares</t>
        </is>
      </c>
      <c r="D36" s="5" t="n">
        <v>20000</v>
      </c>
    </row>
    <row r="37">
      <c r="A37" s="4" t="inlineStr">
        <is>
          <t>Option exercise price (in Dollars per share) | $ / shares</t>
        </is>
      </c>
      <c r="D37" s="8" t="n">
        <v>8.210000000000001</v>
      </c>
    </row>
    <row r="38">
      <c r="A38" s="4" t="inlineStr">
        <is>
          <t>Issued shares of common stock | shares</t>
        </is>
      </c>
      <c r="D38" s="5" t="n">
        <v>23462</v>
      </c>
    </row>
    <row r="39">
      <c r="A39" s="4" t="inlineStr">
        <is>
          <t>Chief Financial Officer [Member]</t>
        </is>
      </c>
    </row>
    <row r="40">
      <c r="A40" s="3" t="inlineStr">
        <is>
          <t>Equity (Details) [Line Items]</t>
        </is>
      </c>
    </row>
    <row r="41">
      <c r="A41" s="4" t="inlineStr">
        <is>
          <t>Option exercise price (in Dollars per share) | $ / shares</t>
        </is>
      </c>
      <c r="D41" s="8" t="n">
        <v>7.5</v>
      </c>
    </row>
    <row r="42">
      <c r="A42" s="4" t="inlineStr">
        <is>
          <t>Series A Preferred Stock [Member]</t>
        </is>
      </c>
    </row>
    <row r="43">
      <c r="A43" s="3" t="inlineStr">
        <is>
          <t>Equity (Details) [Line Items]</t>
        </is>
      </c>
    </row>
    <row r="44">
      <c r="A44" s="4" t="inlineStr">
        <is>
          <t>Cashless exercise share | shares</t>
        </is>
      </c>
      <c r="B44" s="5" t="n">
        <v>861429</v>
      </c>
    </row>
    <row r="45">
      <c r="A45" s="4" t="inlineStr">
        <is>
          <t>Warrants exercise price (in Dollars per share) | $ / shares</t>
        </is>
      </c>
      <c r="B45" s="6" t="n">
        <v>21</v>
      </c>
    </row>
    <row r="46">
      <c r="A46" s="4" t="inlineStr">
        <is>
          <t>Issued shares of series A preferred stock | shares</t>
        </is>
      </c>
      <c r="B46" s="5" t="n">
        <v>20100</v>
      </c>
    </row>
    <row r="47">
      <c r="A47" s="4" t="inlineStr">
        <is>
          <t>Net proceeds (in Dollars) | $</t>
        </is>
      </c>
      <c r="B47" s="6" t="n">
        <v>20100000</v>
      </c>
    </row>
    <row r="48">
      <c r="A48" s="4" t="inlineStr">
        <is>
          <t>Net of expenses (in Dollars) | $</t>
        </is>
      </c>
      <c r="B48" s="6" t="n">
        <v>18700000</v>
      </c>
    </row>
    <row r="49">
      <c r="A49" s="4" t="inlineStr">
        <is>
          <t>Warrants purchased | shares</t>
        </is>
      </c>
      <c r="B49" s="5" t="n">
        <v>861429</v>
      </c>
    </row>
    <row r="50">
      <c r="A50" s="4" t="inlineStr">
        <is>
          <t>Strike price (in Dollars per Item) | $ / item</t>
        </is>
      </c>
      <c r="B50" s="5" t="n">
        <v>21</v>
      </c>
    </row>
    <row r="51">
      <c r="A51" s="4" t="inlineStr">
        <is>
          <t>Conversion of preferred stock | shares</t>
        </is>
      </c>
      <c r="D51" s="5" t="n">
        <v>11485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7" customWidth="1" min="2" max="2"/>
    <col width="14" customWidth="1" min="3" max="3"/>
    <col width="17" customWidth="1" min="4" max="4"/>
  </cols>
  <sheetData>
    <row r="1">
      <c r="A1" s="1" t="inlineStr">
        <is>
          <t>Stock Optio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tock Options (Details) [Line Items]</t>
        </is>
      </c>
    </row>
    <row r="4">
      <c r="A4" s="4" t="inlineStr">
        <is>
          <t>Share-based compensation expense</t>
        </is>
      </c>
      <c r="B4" s="6" t="n">
        <v>169042</v>
      </c>
      <c r="C4" s="6" t="n">
        <v>79022</v>
      </c>
    </row>
    <row r="5">
      <c r="A5" s="4" t="inlineStr">
        <is>
          <t>Weighted average remaining contractual term</t>
        </is>
      </c>
      <c r="B5" s="4" t="inlineStr">
        <is>
          <t>2 years 251 days</t>
        </is>
      </c>
      <c r="D5" s="4" t="inlineStr">
        <is>
          <t>2 years 306 days</t>
        </is>
      </c>
    </row>
    <row r="6">
      <c r="A6" s="4" t="inlineStr">
        <is>
          <t>Stock Options [Member]</t>
        </is>
      </c>
    </row>
    <row r="7">
      <c r="A7" s="3" t="inlineStr">
        <is>
          <t>Stock Options (Details) [Line Items]</t>
        </is>
      </c>
    </row>
    <row r="8">
      <c r="A8" s="4" t="inlineStr">
        <is>
          <t>Compensation costs related to stock options</t>
        </is>
      </c>
      <c r="B8" s="6" t="n">
        <v>1161781</v>
      </c>
      <c r="C8" s="5" t="n">
        <v>138589</v>
      </c>
    </row>
    <row r="9">
      <c r="A9" s="4" t="inlineStr">
        <is>
          <t>Share-based compensation expense</t>
        </is>
      </c>
      <c r="B9" s="6" t="n">
        <v>169042</v>
      </c>
      <c r="C9" s="6" t="n">
        <v>790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 activity</t>
        </is>
      </c>
      <c r="B1" s="2" t="inlineStr">
        <is>
          <t>3 Months Ended</t>
        </is>
      </c>
    </row>
    <row r="2">
      <c r="B2" s="2" t="inlineStr">
        <is>
          <t>Mar. 31, 2021$ / sharesshares</t>
        </is>
      </c>
    </row>
    <row r="3">
      <c r="A3" s="3" t="inlineStr">
        <is>
          <t>Schedule of stock option activity [Abstract]</t>
        </is>
      </c>
    </row>
    <row r="4">
      <c r="A4" s="4" t="inlineStr">
        <is>
          <t>Number of shares outstanding, Beginning | shares</t>
        </is>
      </c>
      <c r="B4" s="5" t="n">
        <v>371500</v>
      </c>
    </row>
    <row r="5">
      <c r="A5" s="4" t="inlineStr">
        <is>
          <t>Weighted average exercise price outstanding, Beginning | $ / shares</t>
        </is>
      </c>
      <c r="B5" s="8" t="n">
        <v>7.97</v>
      </c>
    </row>
    <row r="6">
      <c r="A6" s="4" t="inlineStr">
        <is>
          <t>Number of shares outstanding, Options granted | shares</t>
        </is>
      </c>
      <c r="B6" s="5" t="n">
        <v>40000</v>
      </c>
    </row>
    <row r="7">
      <c r="A7" s="4" t="inlineStr">
        <is>
          <t>Weighted average exercise price outstanding, Options granted | $ / shares</t>
        </is>
      </c>
      <c r="B7" s="8" t="n">
        <v>17.35</v>
      </c>
    </row>
    <row r="8">
      <c r="A8" s="4" t="inlineStr">
        <is>
          <t>Number of shares outstanding, Options exercised | shares</t>
        </is>
      </c>
      <c r="B8" s="5" t="n">
        <v>-45000</v>
      </c>
    </row>
    <row r="9">
      <c r="A9" s="4" t="inlineStr">
        <is>
          <t>Weighted average exercise price outstanding, Options exercised | $ / shares</t>
        </is>
      </c>
      <c r="B9" s="8" t="n">
        <v>7.42</v>
      </c>
    </row>
    <row r="10">
      <c r="A10" s="4" t="inlineStr">
        <is>
          <t>Number of shares outstanding, Options forfeited or expired | shares</t>
        </is>
      </c>
      <c r="B10" s="5" t="n">
        <v>-39500</v>
      </c>
    </row>
    <row r="11">
      <c r="A11" s="4" t="inlineStr">
        <is>
          <t>Weighted average exercise price outstanding, Options forfeited or expired | $ / shares</t>
        </is>
      </c>
      <c r="B11" s="4" t="inlineStr">
        <is>
          <t xml:space="preserve"> </t>
        </is>
      </c>
    </row>
    <row r="12">
      <c r="A12" s="4" t="inlineStr">
        <is>
          <t>Number of shares outstanding, Ending | shares</t>
        </is>
      </c>
      <c r="B12" s="5" t="n">
        <v>327000</v>
      </c>
    </row>
    <row r="13">
      <c r="A13" s="4" t="inlineStr">
        <is>
          <t>Weighted average exercise price outstanding, Ending | $ / shares</t>
        </is>
      </c>
      <c r="B13" s="8" t="n">
        <v>7.12</v>
      </c>
    </row>
    <row r="14">
      <c r="A14" s="4" t="inlineStr">
        <is>
          <t>Number of shares outstanding, Vested | shares</t>
        </is>
      </c>
      <c r="B14" s="5" t="n">
        <v>200169</v>
      </c>
    </row>
    <row r="15">
      <c r="A15" s="4" t="inlineStr">
        <is>
          <t>Weighted average exercise price outstanding, Vested | $ / shares</t>
        </is>
      </c>
      <c r="B15" s="8" t="n">
        <v>4.62</v>
      </c>
    </row>
    <row r="16">
      <c r="A16" s="4" t="inlineStr">
        <is>
          <t>Number of shares outstanding, Expected | shares</t>
        </is>
      </c>
      <c r="B16" s="5" t="n">
        <v>126831</v>
      </c>
    </row>
    <row r="17">
      <c r="A17" s="4" t="inlineStr">
        <is>
          <t>Weighted average exercise price outstanding, Expected | $ / shares</t>
        </is>
      </c>
      <c r="B17" s="8" t="n">
        <v>10.6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s>
  <sheetData>
    <row r="1">
      <c r="A1" s="1" t="inlineStr">
        <is>
          <t>Purchase Warrants (Details) - $ / shares</t>
        </is>
      </c>
      <c r="B1" s="2" t="inlineStr">
        <is>
          <t>1 Months Ended</t>
        </is>
      </c>
      <c r="C1" s="2" t="inlineStr">
        <is>
          <t>3 Months Ended</t>
        </is>
      </c>
    </row>
    <row r="2">
      <c r="B2" s="2" t="inlineStr">
        <is>
          <t>Feb. 28, 2021</t>
        </is>
      </c>
      <c r="C2" s="2" t="inlineStr">
        <is>
          <t>Mar. 31, 2021</t>
        </is>
      </c>
      <c r="D2" s="2" t="inlineStr">
        <is>
          <t>Feb. 29, 2020</t>
        </is>
      </c>
      <c r="E2" s="2" t="inlineStr">
        <is>
          <t>Feb. 28, 2020</t>
        </is>
      </c>
      <c r="F2" s="2" t="inlineStr">
        <is>
          <t>Dec. 31, 2019</t>
        </is>
      </c>
    </row>
    <row r="3">
      <c r="A3" s="3" t="inlineStr">
        <is>
          <t>Purchase Warrants (Details) [Line Items]</t>
        </is>
      </c>
    </row>
    <row r="4">
      <c r="A4" s="4" t="inlineStr">
        <is>
          <t>Warrant to purchase common stock</t>
        </is>
      </c>
      <c r="D4" s="5" t="n">
        <v>36000</v>
      </c>
    </row>
    <row r="5">
      <c r="A5" s="4" t="inlineStr">
        <is>
          <t>Common stock per share (in Dollars per share)</t>
        </is>
      </c>
      <c r="E5" s="8" t="n">
        <v>14.69</v>
      </c>
    </row>
    <row r="6">
      <c r="A6" s="4" t="inlineStr">
        <is>
          <t>Common stock price per share (in Dollars per share)</t>
        </is>
      </c>
      <c r="C6" s="8" t="n">
        <v>6.25</v>
      </c>
      <c r="D6" s="6" t="n">
        <v>20</v>
      </c>
    </row>
    <row r="7">
      <c r="A7" s="4" t="inlineStr">
        <is>
          <t>Warrant to purchase shares</t>
        </is>
      </c>
      <c r="C7" s="5" t="n">
        <v>942</v>
      </c>
    </row>
    <row r="8">
      <c r="A8" s="4" t="inlineStr">
        <is>
          <t>Warrants to purchase shares of common stock</t>
        </is>
      </c>
      <c r="C8" s="5" t="n">
        <v>1305</v>
      </c>
    </row>
    <row r="9">
      <c r="A9" s="4" t="inlineStr">
        <is>
          <t>Conversion shares of common stock</t>
        </is>
      </c>
      <c r="C9" s="5" t="n">
        <v>942</v>
      </c>
    </row>
    <row r="10">
      <c r="A10" s="4" t="inlineStr">
        <is>
          <t>IPO [Member]</t>
        </is>
      </c>
    </row>
    <row r="11">
      <c r="A11" s="3" t="inlineStr">
        <is>
          <t>Purchase Warrants (Details) [Line Items]</t>
        </is>
      </c>
    </row>
    <row r="12">
      <c r="A12" s="4" t="inlineStr">
        <is>
          <t>Warrant to purchase common stock</t>
        </is>
      </c>
      <c r="F12" s="5" t="n">
        <v>115000</v>
      </c>
    </row>
    <row r="13">
      <c r="A13" s="4" t="inlineStr">
        <is>
          <t>Common stock per share (in Dollars per share)</t>
        </is>
      </c>
      <c r="F13" s="8" t="n">
        <v>6.25</v>
      </c>
    </row>
    <row r="14">
      <c r="A14" s="4" t="inlineStr">
        <is>
          <t>Common stock price per share (in Dollars per share)</t>
        </is>
      </c>
      <c r="C14" s="6" t="n">
        <v>19490</v>
      </c>
    </row>
    <row r="15">
      <c r="A15" s="4" t="inlineStr">
        <is>
          <t>Warrant to purchase shares</t>
        </is>
      </c>
      <c r="C15" s="5" t="n">
        <v>5000</v>
      </c>
    </row>
    <row r="16">
      <c r="A16" s="4" t="inlineStr">
        <is>
          <t>Series A Preferred Stock [Member]</t>
        </is>
      </c>
    </row>
    <row r="17">
      <c r="A17" s="3" t="inlineStr">
        <is>
          <t>Purchase Warrants (Details) [Line Items]</t>
        </is>
      </c>
    </row>
    <row r="18">
      <c r="A18" s="4" t="inlineStr">
        <is>
          <t>Common stock price per share (in Dollars per share)</t>
        </is>
      </c>
      <c r="B18" s="6" t="n">
        <v>21</v>
      </c>
    </row>
    <row r="19">
      <c r="A19" s="4" t="inlineStr">
        <is>
          <t>Warrant to purchase shares</t>
        </is>
      </c>
      <c r="B19" s="5" t="n">
        <v>8614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urchase Warrants (Details) - Schedule of share purchase warrants - Warrant [Member] - $ / shares</t>
        </is>
      </c>
      <c r="B1" s="2" t="inlineStr">
        <is>
          <t>3 Months Ended</t>
        </is>
      </c>
      <c r="C1" s="2" t="inlineStr">
        <is>
          <t>12 Months Ended</t>
        </is>
      </c>
    </row>
    <row r="2">
      <c r="B2" s="2" t="inlineStr">
        <is>
          <t>Mar. 31, 2021</t>
        </is>
      </c>
      <c r="C2" s="2" t="inlineStr">
        <is>
          <t>Dec. 31, 2020</t>
        </is>
      </c>
    </row>
    <row r="3">
      <c r="A3" s="3" t="inlineStr">
        <is>
          <t>Purchase Warrants (Details) - Schedule of share purchase warrants [Line Items]</t>
        </is>
      </c>
    </row>
    <row r="4">
      <c r="A4" s="4" t="inlineStr">
        <is>
          <t>Number of Warrants, outstanding beginning balance</t>
        </is>
      </c>
      <c r="B4" s="5" t="n">
        <v>77068</v>
      </c>
      <c r="C4" s="5" t="n">
        <v>115000</v>
      </c>
    </row>
    <row r="5">
      <c r="A5" s="4" t="inlineStr">
        <is>
          <t>Weighted Avg. Exercise Price, outstanding beginning balance</t>
        </is>
      </c>
      <c r="B5" s="8" t="n">
        <v>10.65</v>
      </c>
      <c r="C5" s="8" t="n">
        <v>6.25</v>
      </c>
    </row>
    <row r="6">
      <c r="A6" s="4" t="inlineStr">
        <is>
          <t>Number of Warrants, outstanding ending balance</t>
        </is>
      </c>
      <c r="B6" s="5" t="n">
        <v>937192</v>
      </c>
      <c r="C6" s="5" t="n">
        <v>77068</v>
      </c>
    </row>
    <row r="7">
      <c r="A7" s="4" t="inlineStr">
        <is>
          <t>Weighted Avg. Exercise Price, outstanding ending balance</t>
        </is>
      </c>
      <c r="B7" s="8" t="n">
        <v>20.17</v>
      </c>
      <c r="C7" s="8" t="n">
        <v>10.65</v>
      </c>
    </row>
    <row r="8">
      <c r="A8" s="4" t="inlineStr">
        <is>
          <t>Number of Warrants, Issued</t>
        </is>
      </c>
      <c r="B8" s="5" t="n">
        <v>861429</v>
      </c>
      <c r="C8" s="5" t="n">
        <v>36000</v>
      </c>
    </row>
    <row r="9">
      <c r="A9" s="4" t="inlineStr">
        <is>
          <t>Weighted Avg. Exercise Price , Issued</t>
        </is>
      </c>
      <c r="B9" s="6" t="n">
        <v>21</v>
      </c>
      <c r="C9" s="6" t="n">
        <v>20</v>
      </c>
    </row>
    <row r="10">
      <c r="A10" s="4" t="inlineStr">
        <is>
          <t>Number of Warrants, Cancelled</t>
        </is>
      </c>
      <c r="B10" s="4" t="inlineStr">
        <is>
          <t xml:space="preserve"> </t>
        </is>
      </c>
      <c r="C10" s="5" t="n">
        <v>-3268</v>
      </c>
    </row>
    <row r="11">
      <c r="A11" s="4" t="inlineStr">
        <is>
          <t>Weighted Avg. Exercise Price, Cancelled</t>
        </is>
      </c>
      <c r="B11" s="4" t="inlineStr">
        <is>
          <t xml:space="preserve"> </t>
        </is>
      </c>
      <c r="C11" s="8" t="n">
        <v>6.25</v>
      </c>
    </row>
    <row r="12">
      <c r="A12" s="4" t="inlineStr">
        <is>
          <t>Number of Warrants, Exercised</t>
        </is>
      </c>
      <c r="B12" s="5" t="n">
        <v>-1305</v>
      </c>
      <c r="C12" s="5" t="n">
        <v>-70664</v>
      </c>
    </row>
    <row r="13">
      <c r="A13" s="4" t="inlineStr">
        <is>
          <t>Weighted Avg. Exercise Price, Exercised</t>
        </is>
      </c>
      <c r="B13" s="8" t="n">
        <v>6.25</v>
      </c>
      <c r="C13" s="8" t="n">
        <v>8.460000000000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hares</t>
        </is>
      </c>
      <c r="B4" s="5" t="n">
        <v>2285932</v>
      </c>
      <c r="C4" s="5" t="n">
        <v>3898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earnings per common share and diluted earnings per share - USD ($)</t>
        </is>
      </c>
      <c r="B1" s="2" t="inlineStr">
        <is>
          <t>3 Months Ended</t>
        </is>
      </c>
    </row>
    <row r="2">
      <c r="B2" s="2" t="inlineStr">
        <is>
          <t>Mar. 31, 2021</t>
        </is>
      </c>
      <c r="C2" s="2" t="inlineStr">
        <is>
          <t>Mar. 31, 2020</t>
        </is>
      </c>
    </row>
    <row r="3">
      <c r="A3" s="3" t="inlineStr">
        <is>
          <t>Calculation of income for Basic earnings per share:</t>
        </is>
      </c>
    </row>
    <row r="4">
      <c r="A4" s="4" t="inlineStr">
        <is>
          <t>Net loss attributable to LMP Automotive Holdings</t>
        </is>
      </c>
      <c r="B4" s="6" t="n">
        <v>-1668504</v>
      </c>
      <c r="C4" s="6" t="n">
        <v>-1720188</v>
      </c>
    </row>
    <row r="5">
      <c r="A5" s="4" t="inlineStr">
        <is>
          <t>Change in noncontrolling interest redemption value</t>
        </is>
      </c>
      <c r="B5" s="5" t="n">
        <v>-6361033</v>
      </c>
      <c r="C5" s="4" t="inlineStr">
        <is>
          <t xml:space="preserve"> </t>
        </is>
      </c>
    </row>
    <row r="6">
      <c r="A6" s="4" t="inlineStr">
        <is>
          <t>Net loss attributable to common shareholders</t>
        </is>
      </c>
      <c r="B6" s="6" t="n">
        <v>-8029537</v>
      </c>
      <c r="C6" s="6" t="n">
        <v>-1720188</v>
      </c>
    </row>
    <row r="7">
      <c r="A7" s="4" t="inlineStr">
        <is>
          <t>Weighted average shares of common stock outstanding, basic (in Shares)</t>
        </is>
      </c>
      <c r="B7" s="5" t="n">
        <v>10040542</v>
      </c>
      <c r="C7" s="5" t="n">
        <v>9326054</v>
      </c>
    </row>
    <row r="8">
      <c r="A8" s="4" t="inlineStr">
        <is>
          <t>Basic net loss per share (in Dollars per share)</t>
        </is>
      </c>
      <c r="B8" s="8" t="n">
        <v>-0.8</v>
      </c>
      <c r="C8" s="8" t="n">
        <v>-0.18</v>
      </c>
    </row>
    <row r="9">
      <c r="A9" s="3" t="inlineStr">
        <is>
          <t>Calculation of income for diluted earnings per share:</t>
        </is>
      </c>
    </row>
    <row r="10">
      <c r="A10" s="4" t="inlineStr">
        <is>
          <t>Net loss attributable to common shareholders</t>
        </is>
      </c>
      <c r="B10" s="6" t="n">
        <v>-8029537</v>
      </c>
      <c r="C10" s="6" t="n">
        <v>-1720188</v>
      </c>
    </row>
    <row r="11">
      <c r="A11" s="4" t="inlineStr">
        <is>
          <t>Weighted average shares of common stock outstanding, basic (in Shares)</t>
        </is>
      </c>
      <c r="B11" s="5" t="n">
        <v>10040542</v>
      </c>
      <c r="C11" s="5" t="n">
        <v>9326054</v>
      </c>
    </row>
    <row r="12">
      <c r="A12" s="4" t="inlineStr">
        <is>
          <t>Weighted average shares of common stock outstanding, diluted (in Shares)</t>
        </is>
      </c>
      <c r="B12" s="5" t="n">
        <v>10040542</v>
      </c>
      <c r="C12" s="5" t="n">
        <v>9326054</v>
      </c>
    </row>
    <row r="13">
      <c r="A13" s="4" t="inlineStr">
        <is>
          <t>Diluted net loss per share (in Dollars per share)</t>
        </is>
      </c>
      <c r="B13" s="8" t="n">
        <v>-0.8</v>
      </c>
      <c r="C13" s="8" t="n">
        <v>-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Liquidity The Company has sustained net
losses and has an accumulated deficit of approximately $17.7 million as of March 31, 2021. Management plans to make strategic
acquisitions of new and pre-owned automobile dealerships to expedite the Company’s growth and to produce positive
margins. The Company completed an initial public offering (“IPO”) in December 2019 and a secondary public offering
in February 2020 to help facilitate business growth and execute management’s plans to become profitable through
acquisitions. Through these two public offerings, the Company received net proceeds of approximately $27.8 million. The
Company completed a Securities Purchase Agreement (“SPA”) in connection with a February 2021 private placement to help
facilitate business growth and dealership acquisitions. The Company received net proceeds of approximately $18.7 million from the
issuance of Series A convertible preferred stock and warrants (“Series A Preferred Stock” and “2021
Warrants”, respectively). Management plans to continue
to obtain funding through 2021 for strategic dealership acquisitions. Basis of Presentation These accompanying condensed consolidated
financial statements contain unaudited information as of March 31, 2021, and for the three months ended March 31, 2021 and 2020.
The unaudited interim financial statements have been prepared pursuant to the rules and regulations for reporting on Form 10-Q. Accordingly,
certain disclosures required by accounting principles generally accepted in the United States of America (“U.S. GAAP”) for
annual financial statements are not included herein. In management’s opinion, these unaudited financial statements reflect all adjustments
(which include only normal recurring adjustments) necessary for a fair presentation of the information when read in conjunction with our
2020 audited Consolidated Financial Statements and the related notes thereto. The financial information as of December 31, 2020,
is derived from our Annual Report on Form 10-K filed with the Securities and Exchange Commission on March 25, 2021. The results of operations
for the interim periods presented are not necessarily indicative of the results to be expected for the full year. Reclassifications Certain immaterial reclassifications
of amounts previously reported have been made to the accompanying condensed consolidated financial statements to maintain consistency
and comparability between periods present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Accounts
Receivable The
Company carries its accounts receivable at cost. Accounts receivable consist of amounts due from customers, financial institutions, manufacturers
and insurance providers. Management has determined that no allowance for uncollectible accounts for accounts receivable is necessary
as of March 31, 2021 and December 31, 2020. Such estimates are based on management’s assessments of the creditworthiness of its
customers, the aged basis of its receivables, as well as current economic conditions and historical information. Inventories Inventories are valued at the lower
of net realizable value or cost, using the specific identification method for new vehicles, pooled approach for used vehicles, and the
first-in, first out method for parts. The cost of new and used vehicle inventories includes the cost of any equipment added, reconditioning
and transportation. Inventories as of March 31, 2021 and December 31, 2020 are recorded based on perpetual inventory records. The Company launched its subscription
business in 2018, at which time it started to depreciate the corresponding fleet inventory using a monthly rate of 1% of initial cost.
Fleet vehicle depreciation was $124,089 and $229,000 for the three months ended March 31, 2021 and 2020, respectively. Company management periodically reviews its inventories to determine
whether any inventories have declined in value. The Company has a reserve recorded for impairment to reflect inventory
at net realizable value of $48,043 and $141,762 at March 31, 2021 and December 31, 2020, respectively. Inventories
consisted of the following as of March 31, 2021 and December 31, 2020:
March 31, December 31,
2021 2020
New vehicles $ 30,901,264 $ -
Used vehicles 21,043,967 4,320,444
Parts &amp; accessories 1,901,920 -
Fleet vehicles 8,353,524 4,707,709
62,200,675 9,028,153
Accumulated depreciation (346,930 ) (530,064 )
Total inventories $ 61,853,745 $ 8,498,089 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Buildings 39 years
Equipment 7 years Leasehold
improvements are amortized over the shorter of the remaining term of the lease or the useful life of the improvement utilizing the straight-line
method. Intangible
Assets Intangible
assets are stated at their historical cost and amortized on a straight-line basis over their expected useful lives. Through
acquisition, we have agreements (Franchise Rights) with our
manufacturers. Franchise Rights represents a right received under Franchise Agreements with manufacturers and is identified on an individual
dealership basis. The
Company evaluates the useful lives of our Franchise Rights based on the following factors: As evidenced by our acquisitions, there
is an active market for most automotive dealership franchises within the United States. We attribute value to the Franchise Rights acquired
with the dealerships we purchase based on the understanding and industry practice that the Franchise Righ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will evaluate our indefinite-lived intangible assets using
a qualitative assessment process. We have determined the appropriate unit of accounting for testing Franchise Rights for impairment is
each individual store. The
testing of our indefinite-lived intangible assets for impairment will be performed on or before December 31 of each year and more
frequently if events or circumstances indicate the carrying amount of the reporting unit more likely than not exceeds fair value.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long lived and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s of March 31, 2021 and December 31, 2020.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March 31, 2021, and December 31,
2020, the fair value of these financial instruments, including cash and restricted cash, accounts receivable, notes receivable, net investment
in sales-type leases, and accounts payable, approximated book value due to the short maturity of these instruments. Vehicle financing
and notes payable and related party notes payable approximate fair value due to market interest rates. Our fair value measurements related
to goodwill, intangible assets and contingent consideration are recognized in connection with acquisitions. Goodwill and intangible assets
are valued using Level 3 inputs, and contingent consideration is valued using level 2 inputs. The
following table presents information about the Company’s liabilities that are measured at fair value on a recurring basis as of
March 31, 2021 and indicates the fair value hierarchy of the valuation techniques that the Company utilized to determine such fair value.
As of March 31, 2021 the fair value of warrant liabilities is as follows:
Description Quoted Priced in Significant Other Significant Other
Warrant liabilities $ - $ - $ 4,867,074 Warrant Liability – The 2021 Warrants are accounted for as derivative
liabilities in accordance with Financial Accounting Standards Board (“FASB”) Accounting Standards Codification (“ASC”)
815-40 Derivatives and Hedging Initial Measurement – The Company
established the initial fair value for the 2021 Warrants on February 25, 2021, the date of the closing. The 2021 Warrants are measured
at fair value on a recurring basis, using a Monte Carlo simulation, Option Pricing Model (“OPM”). The Company allocated the
proceeds received from (i) the sale of the preferred units, first to the 2021 Warrants based on their fair values as determined at initial
measurement, with the remaining proceeds allocated to Series A convertible preferred stock. The 2021 Warrants were classified as Level
3 at the initial measurement date due to the use of unobservable inputs. The Company utilizes the OPM to value
the 2021 Warrants at each reporting period, with any subsequent changes in fair value recognized in the consolidated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2021 Warrants. The risk-free interest rate
is based on the U.S. Treasury zero-coupon yield curve on the issuance date for a maturity similar to the expected remaining life of the
2021 Warrants. The expected life of the 2021 Warrants is assumed to be equivalent to their remaining contractual term. The dividend rate
is based on the historical rate, which the Company anticipates to remain at zero. The aforementioned warrant derivative liability is not
subject to qualified hedge accounting. The following table provides quantitative information regarding Level
3 fair value measurements:
February
25, March 31,
Risk-free interest rate .46 % .46 %
Expected term (years) 3.5 3.4
Expected volatility 61 % 58 %
Exercise Price $ 21.00 $ 21.00
Stock Price $ 17.71 $ 16.63
Dividend yield 0 % 0 % The following table presents the changes in the fair value of the warrant
liability:
Warrant
Fair value as of February 25, 2021 $ 5,814,646
Change in valuation inputs or other assumptions (1) (947,572 )
Fair value as of March 31, 2021 $ 4,867,074
(1) Changes in valuation inputs or other assumptions are recognized in other income, net in the statement of operations for the three months ended March 31, 2021. 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Revenue
Recognition The Company recognizes revenue in
accordance with the FASB ASC 606, Revenue from Contracts with Customers The Company leases vehicles to third
parties that are accounted for in accordance with FASB ASC 842, Leases . Revenue on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New
Retail Vehicle and Used Retail Vehicle Revenues Revenue from the retail sale of a vehicle
is recognized at a point in time, as all performance obligations are satisfied when a contract is signed by the customer, financing has
been arranged or collecta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The Company collects sales taxes and other taxes from customers on
behalf of governmental authorities at the time of sale. These taxes are accounted for on a net basis and are not included in revenues
or cost of sales. Service, Body and Parts Revenue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Finance and Insurance, net Revenue
from finance and insurance sales is recognized, net of estimated charge-backs, at the time of the sale of the related vehicle. Charge-back
reserves totaled $43,039 and $0 as of March 31, 2021 and December
31, 2020, respectively, and is recorded in other current liabilities on the consolidated balance sheet.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Revenues for these contracts are presented
net of associated costs within the consolidated statements of operations. Fleet
and Other Revenue Fleet
and other revenue consists of revenue from sales-type and operating leases, dealer fees, subscription and interest.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Subscription revenues
are recognized over time based on the duration of the contract term with the customer. The amount of revenue recognized is calculated
using an input method, which most closely depicts performance of the contracts. Our subscription liability balance was approximately $99,000
and $115,000 as of March 31, 2021, and December 31, 2020, respectively. The Company recognized approximately $43,000 and
$95,000 of subscription revenue for the three months ended March 31, 2021 and 2020, respectively, related to our subscription
liability. Our subscription liability balance is included in other current liabilities on the consolidated balance sheet. Customer payment is received prior to
initial vehicle delivery and on each monthly recurring anniversary date. The Company collects sales taxes and other taxes from customers
on behalf of governmental authorities at the time of sale. These taxes are accounted for on a net basis and are not included in sales
or cost of sales. Leasing
Revenue The
Company accounts for revenue earned from vehicle rentals and rental related activities wherein an identified asset is transferred to
the customer and the customer has the ability to control that asset under FASB ASC 842. Revenue from operating leases is recognized ratably
on a straight-line basis over the term of the agreement.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 Dealer
Fees Dealer
fees are earned primarily in connection with retail sales of new or used vehicles and are recorded at the same time as the retail sale.
These consist of the standard dealer fees charged with each transaction. Segment Reporting We have determined that each of our retail stores along with our
fleet operations, which are considered individual operating segments, are one reportable segment because they have similar operating revenues,
margins, customers, product distribution, and regulatory environment. Additionally, there is one management team that reviews and
manages our retail stores and fleet operations. Therefore, we have determined that we have one reportable segment: Retail &amp; Fleet. Our Retail &amp; Fleet segment is
comprised of our retail automotive locations that sell new vehicles manufactured by General Motors and KIA Motors and Fleet leasing
and sales. The franchises in each segment also sell used vehicles, wholesale vehicles, parts and automotive services, and automotive
finance and insurance products. We define our chief operating decision maker (“CODM”) to
be a committee comprising of the Company’s Chief Executive Officer and Chief Operating Officer.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Our CODM does not regularly review capital expenditures on a reporting unit level.
Performance measurement of the reportable segment by the CODM is based on several metrics, including earnings from operations. The CODM
uses these results, in part, to evaluate the performance mainly associated with expected inventory and working capital requirements, of
the reportable segment. 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 Advertising The
Company expenses advertising and marketing costs in the period incurred. Advertising expense was approximately $144,000 and $11,000,
respectively, for the three months ended March 31, 2021 and 2020. Leases The
Company adopted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The
components of the right-of-use asset and lease liabilities as of March 31, 2021 and December 31, 2020 are as follows:
March 31, December 31,
2021 2020
Operating lease right-of-use asset $ 3,427,867 $ 422,501
Operating lease liability, current portion $ 459,291 $ 181,437
Operating lease liability, net of current portion $ 3,006,962 $ 283,716 Operating
Leases During 2018, the Company entered into
a lease with an entity related through common ownership for its facilities in Plantation, Florida. In
September 2020, the Company entered into a lease with an unrelated entity for office space in Fort Lauderdale, Florida. The 34 month
lease provides for monthly payments of $16,113 plus operating costs and sales taxes. In March 2021, two of the Company’s
dealerships entered into 10 year leases with an unrelated entity for the dealership premises with monthly rents of $21,000 and $7,500.
Total operating lease cost for the Company’s lease locations was approximately $88,000 and $97,000 for the three months ended March
31, 2021 and 2020, respectively. Discount
Rate When available, the Company uses the
rate implicit in the lease or a borrowing rate based on similar debt to discount lease payments to present value. However, the lease generally
does not provide a readily determinable implicit rate, therefore for the leases beginning in 2021, the Company used the incremental borrowing
rate. Lease
Cost Operating lease cost related to right-of-use asset on the Plantation
lease was approximately $0 and $97,000, respectively, for the three months ended March 31, 2021 and 2020. The weighted average discount
rate was 2.63%. During July 2020, the Company purchased the facilities. Operating lease cost related to right-of-use
asset on the Fort Lauderdale lease was approximately $44,073 and $0 for the three months ended March 31, 2021 and 2020, respectively.
The weighted average remaining term on the lease is 2.25 years. The weighted average discount rate was 3%. 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In December 2019, the FASB issued ASU
2019-12, "Income Taxes (Topic 740) - Simplifying the Accounting for Income Taxes In October 2020, the FASB issued ASU
2020-10, “ Codification Improvements The Company early adopted ASU 2020-06
Accounting for Convertible Instruments and Contracts in an Entity’s Own Equity The Company accounts for the 2021 Warrants
as liability-classified instruments based on an assessment of the specific terms of the 2021 Warrants with the applicable authoritative
guidance in FASB ASC 480, Distinguishing Liabilities from Equity Derivatives and Hedging 2021 Warrants that meet all of the criteria
for equity classification are initially measured at fair value or relative fair value, depending on the circumstances, and are recorded
as a component of additional paid-in capital at the time of issuance, and are not subsequently remeasured. 2021 Warrants that do not meet
all the criteria for equity classification are recorded at their initial fair value as a liability on the date of issuance, and each balance
sheet date thereafter. Changes in the estimated fair value of liability-classified 2021 Warrants are recognized as a gain or loss on the
statements of operations. The Company accounts for the 2021 Warrants
in accordance with ASC 815-40 under which the 2021 Warrants do not meet the criteria for equity classification and must be recorded
as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s (Details) - Schedule of financial information on segment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33015923</v>
      </c>
      <c r="C4" s="6" t="n">
        <v>5349713</v>
      </c>
    </row>
    <row r="5">
      <c r="A5" s="4" t="inlineStr">
        <is>
          <t>Segment net loss – Retail &amp; Fleet</t>
        </is>
      </c>
      <c r="B5" s="5" t="n">
        <v>-1668504</v>
      </c>
      <c r="C5" s="5" t="n">
        <v>-1720188</v>
      </c>
    </row>
    <row r="6">
      <c r="A6" s="4" t="inlineStr">
        <is>
          <t>New vehicle retail [Member]</t>
        </is>
      </c>
    </row>
    <row r="7">
      <c r="A7" s="3" t="inlineStr">
        <is>
          <t>Segment Reporting Information [Line Items]</t>
        </is>
      </c>
    </row>
    <row r="8">
      <c r="A8" s="4" t="inlineStr">
        <is>
          <t>Revenues</t>
        </is>
      </c>
      <c r="B8" s="5" t="n">
        <v>15925296</v>
      </c>
      <c r="C8" s="4" t="inlineStr">
        <is>
          <t xml:space="preserve"> </t>
        </is>
      </c>
    </row>
    <row r="9">
      <c r="A9" s="4" t="inlineStr">
        <is>
          <t>Used vehicle retail [Member]</t>
        </is>
      </c>
    </row>
    <row r="10">
      <c r="A10" s="3" t="inlineStr">
        <is>
          <t>Segment Reporting Information [Line Items]</t>
        </is>
      </c>
    </row>
    <row r="11">
      <c r="A11" s="4" t="inlineStr">
        <is>
          <t>Revenues</t>
        </is>
      </c>
      <c r="B11" s="5" t="n">
        <v>7749213</v>
      </c>
      <c r="C11" s="5" t="n">
        <v>95560</v>
      </c>
    </row>
    <row r="12">
      <c r="A12" s="4" t="inlineStr">
        <is>
          <t>Used vehicle wholesale [Member]</t>
        </is>
      </c>
    </row>
    <row r="13">
      <c r="A13" s="3" t="inlineStr">
        <is>
          <t>Segment Reporting Information [Line Items]</t>
        </is>
      </c>
    </row>
    <row r="14">
      <c r="A14" s="4" t="inlineStr">
        <is>
          <t>Revenues</t>
        </is>
      </c>
      <c r="B14" s="5" t="n">
        <v>2665602</v>
      </c>
      <c r="C14" s="5" t="n">
        <v>541900</v>
      </c>
    </row>
    <row r="15">
      <c r="A15" s="4" t="inlineStr">
        <is>
          <t>Finance and insurance, net [Member]</t>
        </is>
      </c>
    </row>
    <row r="16">
      <c r="A16" s="3" t="inlineStr">
        <is>
          <t>Segment Reporting Information [Line Items]</t>
        </is>
      </c>
    </row>
    <row r="17">
      <c r="A17" s="4" t="inlineStr">
        <is>
          <t>Revenues</t>
        </is>
      </c>
      <c r="B17" s="5" t="n">
        <v>1325197</v>
      </c>
      <c r="C17" s="4" t="inlineStr">
        <is>
          <t xml:space="preserve"> </t>
        </is>
      </c>
    </row>
    <row r="18">
      <c r="A18" s="4" t="inlineStr">
        <is>
          <t>Service body and parts [Member]</t>
        </is>
      </c>
    </row>
    <row r="19">
      <c r="A19" s="3" t="inlineStr">
        <is>
          <t>Segment Reporting Information [Line Items]</t>
        </is>
      </c>
    </row>
    <row r="20">
      <c r="A20" s="4" t="inlineStr">
        <is>
          <t>Revenues</t>
        </is>
      </c>
      <c r="B20" s="5" t="n">
        <v>1928827</v>
      </c>
      <c r="C20" s="4" t="inlineStr">
        <is>
          <t xml:space="preserve"> </t>
        </is>
      </c>
    </row>
    <row r="21">
      <c r="A21" s="4" t="inlineStr">
        <is>
          <t>Fleet and other [Member]</t>
        </is>
      </c>
    </row>
    <row r="22">
      <c r="A22" s="3" t="inlineStr">
        <is>
          <t>Segment Reporting Information [Line Items]</t>
        </is>
      </c>
    </row>
    <row r="23">
      <c r="A23" s="4" t="inlineStr">
        <is>
          <t>Revenues</t>
        </is>
      </c>
      <c r="B23" s="6" t="n">
        <v>3421788</v>
      </c>
      <c r="C23" s="6" t="n">
        <v>47122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80" customWidth="1" min="3" max="3"/>
    <col width="13" customWidth="1" min="4" max="4"/>
  </cols>
  <sheetData>
    <row r="1">
      <c r="A1" s="1" t="inlineStr">
        <is>
          <t>Subsequent Events (Details) - Subsequent Event [Member] - USD ($)</t>
        </is>
      </c>
      <c r="B1" s="2" t="inlineStr">
        <is>
          <t>Apr. 01, 2021</t>
        </is>
      </c>
      <c r="C1" s="2" t="inlineStr">
        <is>
          <t>Apr. 30, 2021</t>
        </is>
      </c>
      <c r="D1" s="2" t="inlineStr">
        <is>
          <t>May 05, 2021</t>
        </is>
      </c>
    </row>
    <row r="2">
      <c r="A2" s="3" t="inlineStr">
        <is>
          <t>Subsequent Events (Details) [Line Items]</t>
        </is>
      </c>
    </row>
    <row r="3">
      <c r="A3" s="4" t="inlineStr">
        <is>
          <t>Aggregate amount paid</t>
        </is>
      </c>
      <c r="B3" s="6" t="n">
        <v>24500000</v>
      </c>
    </row>
    <row r="4">
      <c r="A4" s="4" t="inlineStr">
        <is>
          <t>Purchase price percentage</t>
        </is>
      </c>
      <c r="B4" s="4" t="inlineStr">
        <is>
          <t>25.00%</t>
        </is>
      </c>
    </row>
    <row r="5">
      <c r="A5" s="4" t="inlineStr">
        <is>
          <t>Conversion of stock, description</t>
        </is>
      </c>
      <c r="C5" s="4" t="inlineStr">
        <is>
          <t>the Company issued 12,000 shares of common stock in exchange for $47,060 in connection with the exercise of options with exercise prices of $3.33 and $4.75 per share.</t>
        </is>
      </c>
    </row>
    <row r="6">
      <c r="A6" s="4" t="inlineStr">
        <is>
          <t>Cash</t>
        </is>
      </c>
      <c r="D6" s="6" t="n">
        <v>3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lobal Pandemic</t>
        </is>
      </c>
      <c r="B1" s="2" t="inlineStr">
        <is>
          <t>3 Months Ended</t>
        </is>
      </c>
    </row>
    <row r="2">
      <c r="B2" s="2" t="inlineStr">
        <is>
          <t>Mar. 31, 2021</t>
        </is>
      </c>
    </row>
    <row r="3">
      <c r="A3" s="3" t="inlineStr">
        <is>
          <t>Global Pandemic [Abstract]</t>
        </is>
      </c>
    </row>
    <row r="4">
      <c r="A4" s="4" t="inlineStr">
        <is>
          <t>Global Pandemic</t>
        </is>
      </c>
      <c r="B4" s="4" t="inlineStr">
        <is>
          <t>Note
3 - Global Pandemic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o curb the financial impacts of the outbreak, the Company initially reduced
the total compensation to a maximum of $120,000 per employee for all current employees, effective beginning in May 2020. The Company
also reduced the headcount of all nonessential employees, implemented cost cuts, and canceled certain new vehicle orders to accommodate
the then-current demand. Beginning in January 2021, the Company
resumed normal salaries, hiring practices, and vehicle purch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18:14Z</dcterms:created>
  <dcterms:modified xmlns:dcterms="http://purl.org/dc/terms/" xmlns:xsi="http://www.w3.org/2001/XMLSchema-instance" xsi:type="dcterms:W3CDTF">2021-06-29T20:18:14Z</dcterms:modified>
</cp:coreProperties>
</file>